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BUSINESS OVERVIEW" sheetId="10" state="visible" r:id="rId10"/>
    <sheet xmlns:r="http://schemas.openxmlformats.org/officeDocument/2006/relationships" name="SUMMARY OF SIGNIFICANT ACCOUNTI" sheetId="11" state="visible" r:id="rId11"/>
    <sheet xmlns:r="http://schemas.openxmlformats.org/officeDocument/2006/relationships" name="INVENTORIES, NET" sheetId="12" state="visible" r:id="rId12"/>
    <sheet xmlns:r="http://schemas.openxmlformats.org/officeDocument/2006/relationships" name="PLANT AND EQUIPMENT, NET"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NET INCOME (LOSS) PER SHARE" sheetId="16" state="visible" r:id="rId16"/>
    <sheet xmlns:r="http://schemas.openxmlformats.org/officeDocument/2006/relationships" name="INCOME TAX EXPENSE" sheetId="17" state="visible" r:id="rId17"/>
    <sheet xmlns:r="http://schemas.openxmlformats.org/officeDocument/2006/relationships" name="PENSION COSTS" sheetId="18" state="visible" r:id="rId18"/>
    <sheet xmlns:r="http://schemas.openxmlformats.org/officeDocument/2006/relationships" name="RELATED PARTY BALANCES AND TRAN"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RESTATEMENT OF PREVIOUSLY ISSU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OVERVIEW (Tables)"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LANT AND EQUIPMENT, NET (Table" sheetId="28" state="visible" r:id="rId28"/>
    <sheet xmlns:r="http://schemas.openxmlformats.org/officeDocument/2006/relationships" name="LEASES (Tables)" sheetId="29" state="visible" r:id="rId29"/>
    <sheet xmlns:r="http://schemas.openxmlformats.org/officeDocument/2006/relationships" name="NET INCOME (LOSS) PER SHARE (Ta" sheetId="30" state="visible" r:id="rId30"/>
    <sheet xmlns:r="http://schemas.openxmlformats.org/officeDocument/2006/relationships" name="INCOME TAX EXPENSE (Tables)" sheetId="31" state="visible" r:id="rId31"/>
    <sheet xmlns:r="http://schemas.openxmlformats.org/officeDocument/2006/relationships" name="RELATED PARTY BALANCES AND TR_2" sheetId="32" state="visible" r:id="rId32"/>
    <sheet xmlns:r="http://schemas.openxmlformats.org/officeDocument/2006/relationships" name="CONCENTRATION OF RISK (Tables)" sheetId="33" state="visible" r:id="rId33"/>
    <sheet xmlns:r="http://schemas.openxmlformats.org/officeDocument/2006/relationships" name="RESTATEMENT OF PREVIOUSLY ISS_2" sheetId="34" state="visible" r:id="rId34"/>
    <sheet xmlns:r="http://schemas.openxmlformats.org/officeDocument/2006/relationships" name="SCHEDULE OF DESCRIPTION OF SUBS" sheetId="35" state="visible" r:id="rId35"/>
    <sheet xmlns:r="http://schemas.openxmlformats.org/officeDocument/2006/relationships" name="SCHEDULE OF FOREIGN CURRENCY TR" sheetId="36" state="visible" r:id="rId36"/>
    <sheet xmlns:r="http://schemas.openxmlformats.org/officeDocument/2006/relationships" name="BUSINESS OVERVIEW (Details Narr" sheetId="37" state="visible" r:id="rId37"/>
    <sheet xmlns:r="http://schemas.openxmlformats.org/officeDocument/2006/relationships" name="SCHEDULE OF PLANT AND EQUIPMENT" sheetId="38" state="visible" r:id="rId38"/>
    <sheet xmlns:r="http://schemas.openxmlformats.org/officeDocument/2006/relationships" name="SCHEDULE OF DISAGGREGATED ITS R" sheetId="39" state="visible" r:id="rId39"/>
    <sheet xmlns:r="http://schemas.openxmlformats.org/officeDocument/2006/relationships" name="SUMMARY OF SIGNIFICANT ACCOUN_4" sheetId="40" state="visible" r:id="rId40"/>
    <sheet xmlns:r="http://schemas.openxmlformats.org/officeDocument/2006/relationships" name="SCHEDULE OF INVENTORIES, NET (D" sheetId="41" state="visible" r:id="rId41"/>
    <sheet xmlns:r="http://schemas.openxmlformats.org/officeDocument/2006/relationships" name="INVENTORIES, NET (Details Narra" sheetId="42" state="visible" r:id="rId42"/>
    <sheet xmlns:r="http://schemas.openxmlformats.org/officeDocument/2006/relationships" name="SCHEDULE OF PLANT AND EQUIPME_2" sheetId="43" state="visible" r:id="rId43"/>
    <sheet xmlns:r="http://schemas.openxmlformats.org/officeDocument/2006/relationships" name="PLANT AND EQUIPMENT, NET (Detai" sheetId="44" state="visible" r:id="rId44"/>
    <sheet xmlns:r="http://schemas.openxmlformats.org/officeDocument/2006/relationships" name="SCHEDULE OF SUPPLEMENTAL BALANC" sheetId="45" state="visible" r:id="rId45"/>
    <sheet xmlns:r="http://schemas.openxmlformats.org/officeDocument/2006/relationships" name="SCHEDULE OF OTHER SUPPLEMENTAL " sheetId="46" state="visible" r:id="rId46"/>
    <sheet xmlns:r="http://schemas.openxmlformats.org/officeDocument/2006/relationships" name="SCHEDULE OF FUTURE MINIMUM LEAS" sheetId="47" state="visible" r:id="rId47"/>
    <sheet xmlns:r="http://schemas.openxmlformats.org/officeDocument/2006/relationships" name="LEASES (Details Narrative)" sheetId="48" state="visible" r:id="rId48"/>
    <sheet xmlns:r="http://schemas.openxmlformats.org/officeDocument/2006/relationships" name="SHAREHOLDERS_ EQUITY (Details N" sheetId="49" state="visible" r:id="rId49"/>
    <sheet xmlns:r="http://schemas.openxmlformats.org/officeDocument/2006/relationships" name="SCHEDULE OF NET INCOME (LOSS) P" sheetId="50" state="visible" r:id="rId50"/>
    <sheet xmlns:r="http://schemas.openxmlformats.org/officeDocument/2006/relationships" name="SCHEDULE OF PROVISION FOR INCOM" sheetId="51" state="visible" r:id="rId51"/>
    <sheet xmlns:r="http://schemas.openxmlformats.org/officeDocument/2006/relationships" name="SCHEDULE OF EFFECTIVE INCOME TA" sheetId="52" state="visible" r:id="rId52"/>
    <sheet xmlns:r="http://schemas.openxmlformats.org/officeDocument/2006/relationships" name="INCOME TAX EXPENSE (Details Nar" sheetId="53" state="visible" r:id="rId53"/>
    <sheet xmlns:r="http://schemas.openxmlformats.org/officeDocument/2006/relationships" name="PENSION COSTS (Details Narrativ" sheetId="54" state="visible" r:id="rId54"/>
    <sheet xmlns:r="http://schemas.openxmlformats.org/officeDocument/2006/relationships" name="SCHEDULE OF NATURE OF RELATIONS" sheetId="55" state="visible" r:id="rId55"/>
    <sheet xmlns:r="http://schemas.openxmlformats.org/officeDocument/2006/relationships" name="SCHEDULE OF RELATED PARTY BALAN" sheetId="56" state="visible" r:id="rId56"/>
    <sheet xmlns:r="http://schemas.openxmlformats.org/officeDocument/2006/relationships" name="SCHEDULE OF RELATED PARTY TRANS" sheetId="57" state="visible" r:id="rId57"/>
    <sheet xmlns:r="http://schemas.openxmlformats.org/officeDocument/2006/relationships" name="SCHEDULE OF CONCENTRATION (Deta" sheetId="58" state="visible" r:id="rId58"/>
    <sheet xmlns:r="http://schemas.openxmlformats.org/officeDocument/2006/relationships" name="CONCENTRATION OF RISK (Details " sheetId="59" state="visible" r:id="rId59"/>
    <sheet xmlns:r="http://schemas.openxmlformats.org/officeDocument/2006/relationships" name="COMMITMENTS AND CONTINGENCIES (" sheetId="60" state="visible" r:id="rId60"/>
    <sheet xmlns:r="http://schemas.openxmlformats.org/officeDocument/2006/relationships" name="SUMMARY OF IMPACT OF CORRECTION" sheetId="61" state="visible" r:id="rId61"/>
    <sheet xmlns:r="http://schemas.openxmlformats.org/officeDocument/2006/relationships" name="SUMMARY OF IMPACT OF CORRECTI_2" sheetId="62" state="visible" r:id="rId62"/>
    <sheet xmlns:r="http://schemas.openxmlformats.org/officeDocument/2006/relationships" name="RESTATEMENT OF PREVIOUSLY ISS_3" sheetId="63" state="visible" r:id="rId63"/>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290</t>
        </is>
      </c>
    </row>
    <row r="15">
      <c r="A15" s="4" t="inlineStr">
        <is>
          <t>Entity Registrant Name</t>
        </is>
      </c>
      <c r="B15" s="4" t="inlineStr">
        <is>
          <t>HOMESTOLIFE
LTD</t>
        </is>
      </c>
    </row>
    <row r="16">
      <c r="A16" s="4" t="inlineStr">
        <is>
          <t>Entity Central Index Key</t>
        </is>
      </c>
      <c r="B16" s="4" t="inlineStr">
        <is>
          <t>0002023153</t>
        </is>
      </c>
    </row>
    <row r="17">
      <c r="A17" s="4" t="inlineStr">
        <is>
          <t>Entity Incorporation, State or Country Code</t>
        </is>
      </c>
      <c r="B17" s="4" t="inlineStr">
        <is>
          <t>E9</t>
        </is>
      </c>
    </row>
    <row r="18">
      <c r="A18" s="4" t="inlineStr">
        <is>
          <t>Entity Address, Address Line One</t>
        </is>
      </c>
      <c r="B18" s="4" t="inlineStr">
        <is>
          <t>6
Raffles Boulevard</t>
        </is>
      </c>
    </row>
    <row r="19">
      <c r="A19" s="4" t="inlineStr">
        <is>
          <t>Entity Address, Address Line Two</t>
        </is>
      </c>
      <c r="B19" s="4" t="inlineStr">
        <is>
          <t>#02-01/02</t>
        </is>
      </c>
    </row>
    <row r="20">
      <c r="A20" s="4" t="inlineStr">
        <is>
          <t>Entity Address, City or Town</t>
        </is>
      </c>
      <c r="B20" s="4" t="inlineStr">
        <is>
          <t>Marina
Square</t>
        </is>
      </c>
    </row>
    <row r="21">
      <c r="A21" s="4" t="inlineStr">
        <is>
          <t>Entity Address, Country</t>
        </is>
      </c>
      <c r="B21" s="4" t="inlineStr">
        <is>
          <t>SG</t>
        </is>
      </c>
    </row>
    <row r="22">
      <c r="A22" s="4" t="inlineStr">
        <is>
          <t>Entity Address, Postal Zip Code</t>
        </is>
      </c>
      <c r="B22" s="4" t="inlineStr">
        <is>
          <t>039594</t>
        </is>
      </c>
    </row>
    <row r="23">
      <c r="A23" s="4" t="inlineStr">
        <is>
          <t>Title of 12(b) Security</t>
        </is>
      </c>
      <c r="B23" s="4" t="inlineStr">
        <is>
          <t>Ordinary
    shares, par value $0.0001 per share</t>
        </is>
      </c>
    </row>
    <row r="24">
      <c r="A24" s="4" t="inlineStr">
        <is>
          <t>Trading Symbol</t>
        </is>
      </c>
      <c r="B24" s="4" t="inlineStr">
        <is>
          <t>HTLM</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 | shares</t>
        </is>
      </c>
      <c r="B35" s="5" t="n">
        <v>14687500</v>
      </c>
    </row>
    <row r="36">
      <c r="A36" s="4" t="inlineStr">
        <is>
          <t>Entity Listing, Par Value Per Share | $ / shares</t>
        </is>
      </c>
      <c r="B36" s="6" t="n">
        <v>0.0001</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3487</t>
        </is>
      </c>
    </row>
    <row r="40">
      <c r="A40" s="4" t="inlineStr">
        <is>
          <t>Auditor Opinion [Text Block]</t>
        </is>
      </c>
      <c r="B40" s="4" t="inlineStr">
        <is>
          <t>We
have audited the accompanying combined and consolidated balance sheets of HomesToLife Ltd and its subsidiaries (collectively referred
to as the “Company”) as of December 31, 2024 and 2023, the related combined and consolidated statements of operations and
comprehensive income (loss), combined and consolidated statement of changes in shareholders’ equity and cash flows for each of
the two years in the period ended December 31, 2024, and the related notes to the financial statements and schedule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row r="41">
      <c r="A41" s="4" t="inlineStr">
        <is>
          <t>Auditor Name</t>
        </is>
      </c>
      <c r="B41" s="4" t="inlineStr">
        <is>
          <t>Audit
Alliance LLP</t>
        </is>
      </c>
    </row>
    <row r="42">
      <c r="A42" s="4" t="inlineStr">
        <is>
          <t>Auditor Location</t>
        </is>
      </c>
      <c r="B42" s="4" t="inlineStr">
        <is>
          <t>Singapore</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6
Raffles Boulevard</t>
        </is>
      </c>
    </row>
    <row r="46">
      <c r="A46" s="4" t="inlineStr">
        <is>
          <t>Entity Address, Address Line Two</t>
        </is>
      </c>
      <c r="B46" s="4" t="inlineStr">
        <is>
          <t>#02-01/02</t>
        </is>
      </c>
    </row>
    <row r="47">
      <c r="A47" s="4" t="inlineStr">
        <is>
          <t>Entity Address, City or Town</t>
        </is>
      </c>
      <c r="B47" s="4" t="inlineStr">
        <is>
          <t>Marina
Square</t>
        </is>
      </c>
    </row>
    <row r="48">
      <c r="A48" s="4" t="inlineStr">
        <is>
          <t>Entity Address, Country</t>
        </is>
      </c>
      <c r="B48" s="4" t="inlineStr">
        <is>
          <t>SG</t>
        </is>
      </c>
    </row>
    <row r="49">
      <c r="A49" s="4" t="inlineStr">
        <is>
          <t>Entity Address, Postal Zip Code</t>
        </is>
      </c>
      <c r="B49" s="4" t="inlineStr">
        <is>
          <t>039594</t>
        </is>
      </c>
    </row>
    <row r="50">
      <c r="A50" s="4" t="inlineStr">
        <is>
          <t>City Area Code</t>
        </is>
      </c>
      <c r="B50" s="4" t="inlineStr">
        <is>
          <t>+65</t>
        </is>
      </c>
    </row>
    <row r="51">
      <c r="A51" s="4" t="inlineStr">
        <is>
          <t>Local Phone Number</t>
        </is>
      </c>
      <c r="B51" s="4" t="inlineStr">
        <is>
          <t>9730 3718</t>
        </is>
      </c>
    </row>
    <row r="52">
      <c r="A52" s="4" t="inlineStr">
        <is>
          <t>Contact Personnel Name</t>
        </is>
      </c>
      <c r="B52" s="4" t="inlineStr">
        <is>
          <t>Chew
Kwang Yo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4</t>
        </is>
      </c>
    </row>
    <row r="3">
      <c r="A3" s="3" t="inlineStr">
        <is>
          <t>Accounting Policies [Abstract]</t>
        </is>
      </c>
      <c r="B3" s="4" t="inlineStr">
        <is>
          <t xml:space="preserve"> </t>
        </is>
      </c>
    </row>
    <row r="4">
      <c r="A4" s="4" t="inlineStr">
        <is>
          <t>BUSINESS OVERVIEW</t>
        </is>
      </c>
      <c r="B4" s="4" t="inlineStr">
        <is>
          <t xml:space="preserve">BUSINESS OVERVIEW HomesToLife
Ltd (“HTLM” or the “Company”) was incorporated in the Cayman Islands with limited liability under the Companies
Act on February 16, 2024. The
Company, through its subsidiaries, is principally engaged in the sale and distribution of leather upholstered furniture, such as, sofas,
armchairs, recliners, and related accessories, with its unique design and craftmanship, throughout a network of retail stores under the
brand name of “HomesToLife” in Singapore. Description
of subsidiaries incorporated and controlled by the Company: SCHEDULE OF DESCRIPTION OF SUBSIDIARIES INCORPORATED AND CONTROLLED BY THE COMPANY
Name
Background Ownership
HomesToLife
International Pte. Ltd. (“HIPL”) ● Singaporean
company 100
● Incorporated
on February 22, 2024
● Issued
and outstanding 20,001 1 20,000
● Investment
holding
HomesToLife
Pte. Ltd. (“HTL SG”) ● Singaporean
company 100
● Incorporated
on September 28, 1989
● Issued
and outstanding 38,800,000 38,800,000
● Sale
and distribution of furniture
HTL
Far East Pte. Ltd. (“HTL FE”) ● Singaporean
company 100
● Incorporated
on October 28, 2024
● Issued
and outstanding 10,000 10,000
● Wholesale
of furniture The
Company and its subsidiaries are hereinafter referred to as (the “Company”). Reorganization Since
April 2024, the Company completed several transactions for the purposes of a group reorganization (the “Reorganization”). Prior
to the Reorganization, HTL SG was held as to 100 75.57 During
the years presented in these combined financial statements, the control of these entities has been demonstrated by Phua Founders, as
joint owners, as if the Reorganization had taken place at the beginning of the earlier date presented. Accordingly, the combination has
been treated as a corporate restructuring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mbination of the Company
and its subsidiaries has been accounted for at historical cost and prepared on the basis as if the aforementioned transactions had become
effective as of the beginning of the first period presented in the accompanying combined financial statements. Initial
Public Offering On
October 2, 2024, the Company consummated its Initial Public Offering of an aggregate of 1,437,500 4.00 187,500 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se
accompanying combined financial statements reflect the application of certain significant accounting policies as described in this note
and elsewhere in the accompanying combined financial statements and notes. ● Basis of Presentation The
accompanying combined and consolidated financial statements have been prepared in accordance with accounting principles generally accepted
in the United States of America (“U.S. GAAP”) and applicable rules and regulations of the U.S. Securities and Exchange Commission
(the “SEC”). The
combined and consolidated financial statements include the financial statements of the Company and its subsidiaries. All significant
inter-company balances and transactions within the Company have been eliminated upon consolidation.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 Principles of Consolidation The
combined and consolidated financial statements include the financial statements of the Company and its subsidiaries. All significant
inter-company balances and transactions within the Company have been eliminated upon consolidation. ● Use of Estimates and Assumptions The
preparation of combined and consolidated financial statements in conformity with U.S. GAAP requires management to make estimates and
assumptions that affect the reported amounts of assets and liabilities and disclosures of contingent assets and liabilities as of the
date of the combined financial statements and the reported amounts of revenues and expenses during the years presented. Significant accounting
estimates reflected in the Company’s combined financial statements include the allowance for estimated credit losses, provision
for obsolete inventories and leases. The
inputs into the management’s judgments and estimates consider the Company’s critical and significant accounting estimates.
Actual results could differ from these estimates. ● Foreign Currency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mbined and consolidated statements of operations and comprehensive loss. The
reporting currency of the Company is United States Dollar and the accompanying combined and consolidated financial statements have been
expressed in US$. However, the Company’s major operating subsidiary operating in Singapore maintains its books and record in its
local currency, Singapore Dollars (“SGD”), which is a functional currency as being the primary currency of the economic environment
in which its operation is conducted. In general, for consolidation purposes, assets and liabilities of its subsidiary whose functional
currency is not US$ are translated into US$, in accordance with Accounting Standards Codification (“ASC”) Topic 830-30, Translation
of Financial Statement ”) Translation
of amounts from SGD into US$1 has been made at the following exchange rates for the years ended December 31, 2022, 2023 and 2024: SCHEDULE OF FOREIGN CURRENCY TRANSLATION
2022 2023 2024
Year-end SGD:US$1 exchange rate 1.3404 1.3193 1.3662
Average SGD:US$1 exchange
rate 1.3787 1.3428 1.3363 The
above currency exchange rates derived from US federal reserve as published at the abovementioned date.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 Accounts Receivables Accounts
receivables due from credit card processors, as the cash proceeds from accounts receivables are received within the next 3 working days,
which are recorded at the gross billing amounts, net of the fee charges by credit card processors. The
Company reviews impairment losses for accounts receivable based on assessments of the recoverability of the accounts receivable and individual
account analysis, including the current creditworthiness and the past collection history of each credit card processors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redit card
processors’ payment history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mbined and consolidated statements of operations and comprehensive
income. Delinquent account balances are written off against the allowance for estimated credit losses after management has determined
that the likelihood of collection is not probable. As
of December 31, 2022, 2023 and 2024, no ● Inventories Substantially
all of the inventories are finished goods inventory of sofa, armchairs, recliners, accessories and other related products, which are
stated at the lower of cost or net realizable value. Cost
of inventories is determined using the weighted average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and other factors. The Company continuously evaluates the recoverability of the Company’s inventories,
and inventory provisions are recorded in the combined and consolidated statements of operations and comprehensive income. Inventory provision
is made by the Company as of December 31, 2023 and 2024 were $ 78,526 75,830 ● Deferred Offering Costs Deferred
offering costs consist of underwriting, legal, accounting and other expenses incurred through the balance sheet dates that are directly
related to the initial public offering that the Company consummated on October 2, 2024 (the “Initial Public Offering”) and
that were charged to additional paid-in capital under shareholders’ equity upon the completion of the Initial Public Offering.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XPECTED USEFUL LIFE
Expected
useful life
Leasehold improvements Shorter of 3 years or the term
of lease
Furniture and fittings 1 5
Computer equipment 3 5 Expenditure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No ● Revenue Recognition The
Company receives revenue from contracts with customers, which are accounted for in accordance with Accounting Standards Update (“ASU”)
No. 2014-09, Revenue from Contracts with Customers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The
Company typically enters into sale contract with its customers where the rights of the parties, including payment terms, are identified
and sales prices to the customers are fixed with no separate sales rebate, discount, or other incentive and no right of return exists
on sales of merchandise. The Company’s performance obligation is to deliver products according to contract specifications. The
Company recognizes gross product revenue at a point in time when the control of products or services is transferred to customers. The
Company mainly generates revenues from the sale of products. The product is invoiced, and the revenue is recognized upon shipment or
once transfer of risk has passed to the customer, which is the point at which the Company has satisfied its performance obligation. Payments
received as deposits for the purchase orders made by the customers are recognized as customer deposits and included in liabilities on
the balance sheet. Customer deposits are recognized as revenue when control over the ordered furniture is transferred to and accepted
by the customer. All
revenues are reported net of any sales discounts or taxes. Refunds and returns, which are minimal, are recorded as a reduction of revenue. In
accordance with ASC Topic 606, Revenue Recognition: Principal Agent Considerations The
Company only accepts the return of products that are defective or non-conforming due to defects in manufacturing and/or workmanship within
7 days upon the receipt of products by the customers. Disaggregation
of Revenue The
Company has disaggregated its revenue from contracts with customers into categories based on the nature of the revenue. The following
tables present the revenue streams by products and geographical region, as follows: SCHEDULE OF DISAGGREGATED ITS REVENUE FROM CONTRACTS WITH CUSTOMERS AND GEOGRAPHICAL REGION
2022 2023 2024
For
the years ended December 31,
2022 2023 2024
By products:
Leather and Fabric Upholstered
Furniture 5,268,557 4,430,299 3,642,659
Case Goods and Accessories 704,526 642,021 530,369
Total 5,973,083 5,072,320 4,173,028
2022 2023 2024
For
the years ended December 31,
2022 2023 2024
By countries:
Singapore 5,973,083 5,072,320 3,998,341
Japan - - 160,125
Korea - - 14,562
Total 5,973,083 5,072,320 4,173,028
Revenue from contracts with customers 5,973,083 5,072,320 4,173,028 ● Cost of Goods Sold Cost
of goods sold primarily consists of purchase costs of merchandizes from the vendors, the shipping and fulfilment costs incurred during
the delivery to the customers. ● Advertising Costs The
Company expenses advertising costs as incurred. Advertising costs for the years ended December 31, 2022, 2023 and 2024 were $ 102,807 149,982 337,771 ● Shipping and Handling Costs Shipping
costs incurred to deliver the products from the warehouse to the customers are included in cost of revenue in the combined and consolidated
statements of operations and totaled $ 216,454 193,135 198,129 ● Comprehensive Income (Loss) ASC
Topic 220, Comprehensive Income ● Segment Reporting ASC
Topic 280, “Segment Reporting”, ● Retirement Plan Costs Contributions
to retirement plans (which are defined contribution plans) are charged to general and administrative expenses in the accompanying statements
of operations as the related employee service are provided. ●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balance sheets. Finance leases are included in finance lease ROU assets and finance lease
liabilities in the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 Warranty Liabilities The
Company offers a product warranty to its customers, generally ten ( 10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2023 and 2024, the Company did no no The
Company is subject to tax in local and foreign jurisdictions. As a result of its business activities, the Company files tax returns that
are subject to examination by the relevant tax authorities. ● Net Income (Loss) Per Share The
Company computes earnings (loss) per share (“EPS”) in accordance with ASC Topic 260, Earnings per Share (“ASC 260”) ●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bined an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an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 ● Reclassifications Certain
reclassifications and adjustments have been made to the prior year’s financial statements to conform to the current year’s
presentation and to ensure consistency throughout the financial statements. ●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3, the FASB issued Accounting Standards Update (“ASU”) No. 2023-01, Leases (Topic 842) – Common-Control
Arrangements In
October 2023, the FASB issued ASU No. 2023-06, Disclosure Improvements: Codification Amendments in Response to the SEC’s Disclosure
Update and Simplification Initiative In
November 2023, the FASB issued ASU No. 2023-07, Segment Reporting (Topic 280) In
December 2023, the FASB issued ASU No. 2023-09, Income Taxes (Topic 740): Improvements to Income Tax Disclosures (ASU 2023-09),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mbined and consolidated financial statements and disclosures. In
November 2024, the FASB issued ASU No. 2024-03, Income Statement—Reporting Comprehensive Income—Expense Disaggregation
Disclosures (Subtopic 220-40): Disaggregation of Income Statement Expenses Except
for the above-mentioned pronouncements, there are no new recently issued accounting standards that will have a material impact on the
combined and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3 － INVENTORIES, NET SCHEDULE OF INVENTORIES, NET
2023 2024
As
of December 31,
2023 2024
Goods for retail sales 753,055 677,730
Less: reserve for obsolete
inventories (78,526 ) (75,830 )
Inventories,
net 674,529 601,900 For
the years ended December 31, 2022, 2023 and 202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NOTE
4 － PLANT AND EQUIPMENT, NET Plant
and equipment consisted of the following: SCHEDULE OF PLANT AND EQUIPMENT
2023 2024
As
of December 31,
2023 2024
As cost:
Leasehold improvements 1,256,456 808,963
Office equipment 58,013 34,115
Computer equipment 207,426 55,212
Property and equipment, gross 1,521,895 898,290
Less: accumulated depreciation (1,296,330 ) (677,687 )
Plant and equipment,
net 225,565 220,603 Depreciation
expense for the years ended December 31, 2022, 2023 and 2024 were $ 56,250 46,693 121,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 LEASES Operating
lease right-of-u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 has entered into commercial operating leases with various third parties for the use of offices, retail stores and warehouse in
Singapore. These leases have original terms exceeding 1 3 Supplemental
balance sheet information related to operating leases was as follows: SCHEDULE OF SUPPLEMENTAL BALANCE SHEET INFORMATION RELATED TO OPERATING LEASES
2023 2024
As
of December 31,
2023 2024
Operating lease:
Right-of-use
assets, net 3,111,037 3,250,835
Lease liabilities:
Current lease liabilities 1,237,165 1,437,055
Non-current lease liabilities 2,129,237 2,176,061
Total lease liabilities 3,366,402 3,613,116 Operating
lease expense for the years ended December 31, 2022, 2023 and 2024 was $ 989,581 1,193,731 1,500,752 Other
supplemental information about the Company’s operating lease as of December 31, SCHEDULE OF OTHER SUPPLEMENTAL INFORMATION
2023 2024
Weighted average discount rate 3.96 6.56 3.96 5.25
Weighted average remaining lease term (years) 0.59 4.67 1.00 3.83 Operating
lease commitments: The
following table summarizes the future minimum lease payments due under the Company’s operating leases in the next four years: SCHEDULE OF FUTURE MINIMUM LEASE PAYMENTS DUE FOR OPERATING LEASES
For the year
ending December 31, Amount
2025 1,592,471
2026 1,175,955
2027 1,002,227
2028 117,355
Total minimum lease payments 3,888,008
Less: imputed interest (274,892 )
Future minimum lease
payments 3,613,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6 － SHAREHOLDERS’ EQUITY The
Company was established under the laws of Cayman Islands on February 16, 2024 with the authorized share of 100,000,000 0.0001 The
Company is authorized to issue one class of ordinary share. On
September 30, 2024, the Company entered into an underwriting agreement (the “Underwriting Agreement”) with US Tiger Securities,
Inc., as underwriter named thereof, in connection with its Initial Public Offering. The Company’s Registration Statement on Form
F-1 (File No. 333-281693) for the Initial Public Offering, originally filed with the U.S. Securities and Exchange Commission (the “Commission”)
on August 22, 2024 (as amended, the “Registration Statement”) was declared effective by the SEC on September 30, 2024. On
October 2, 2024, the Company consummated its Initial Public Offering of an aggregate of 1,437,500 4.00 187,500 5.75 As
of December 31, 2023 and 2024, 13,250,000 14,68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7 － NET INCOME (LOSS) PER SHARE SCHEDULE OF NET INCOME (LOSS) PER SHARE
2022 2023 2024
Years
ended December 31,
2022 2023 2024
Numerator:
Net income (loss) attributable
to the Company’s shareholders 814,727 237,499 (1,666,195 )
Denominator:
Weighted average ordinary shares outstanding
Basic and diluted* 13,250,000 13,250,000 14,687,500
Net income (loss) per share
Basic and diluted 0.06 0.02 (0.11 )
* The shares amounts
are presented on a retroactive basis (see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NOTE
8 － INCOME TAX EXPENSE The
provision for income tax expense consisted of the following: SCHEDULE OF PROVISION FOR INCOME TAX EXPENSE
2022 2023 2024
Years
ended December 31,
2022 2023 2024
Current income tax - - -
Deferred income tax - - -
Income tax expense - - - The
effective tax rate in the periods presented is the result of the mix of income earned in various tax jurisdictions that apply a broad
range of income tax rates. The Company operates in Singapore that is subject to taxes in the jurisdictions in which it operates, as follows: Cayman
Islands Under
the current laws of the Cayman Islands, the Company is not subject to tax on income or capital gain. Additionally, upon payments of dividends
to the shareholders, no Cayman Islands withholding tax will be imposed. Singapore HIPL,
HTL SG and HTL FE are operating in Singapore and are subject to the corporate income tax under Singapore tax regime at the rate of 17%,
based on its chargeable income. In addition, 75% of up to the first SGD10,000, and 50% of up to the next SGD190,000, of a company’s
chargeable income otherwise subject to normal taxation is exempt from corporate tax The
reconciliation of income tax rate to the effective income tax rate based on income (loss) before income tax expense for the years ended
December 31, 2022, 2023 and 2024 are as follows: SCHEDULE OF EFFECTIVE INCOME TAX RATE BASED ON INCOME (LOSS) BEFORE INCOME TAX EXPENSE
2022 2023 2024
Years
ended December 31,
2022 2023 2024
Income (loss) before income taxes 814,727 237,499 (1,666,195 )
Statutory income tax rate 17 % 17 % 17 %
Income tax expense at statutory rate 138,503 40,375 (283,253 )
Income not subject to taxes (3,579 ) (770 ) -
Expenses not subject to tax deduction 172,774 291,606 286,263
Temporary difference not subject to taxes (2,262 ) (104,990 ) (35,778 )
Utilization of deferred tax assets not previously
recognized (168,314 ) (202,934 ) (255,128 )
Utilization of tax losses
previously not recognized (137,122 ) (23,287 ) 287,896
Income tax expense - - - Deferred
income tax assets are not recognized for tax losses, unutilized capital allowances and deductible temporary differences arising from
provisions carried forward to the extent that realization of the related tax benefits through future taxable profits is profitable. As
of December 31, 2024, the operations in the Singapore incurred $ 8,222,975 Uncertain
tax positions The
Company evaluates the uncertain tax position (including the potential application of interest and penalties) based on the technical merits,
and measures the unrecognized benefits associated with the tax positions. As of December 31, 2022, 2023 and 2024, the Company did not
have any significant unrecognized uncertain tax positions. The Company did not incur any interest and penalties related to potential
underpaid income tax expenses for the years ended December 31, 2022, 2023 and 2024 and also did not anticipate any significant increases
or decreases in unrecognized tax benefits in the next 12 months from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12 Months Ended</t>
        </is>
      </c>
    </row>
    <row r="2">
      <c r="B2" s="2" t="inlineStr">
        <is>
          <t>Dec. 31, 2024</t>
        </is>
      </c>
    </row>
    <row r="3">
      <c r="A3" s="3" t="inlineStr">
        <is>
          <t>Retirement Benefits [Abstract]</t>
        </is>
      </c>
      <c r="B3" s="4" t="inlineStr">
        <is>
          <t xml:space="preserve"> </t>
        </is>
      </c>
    </row>
    <row r="4">
      <c r="A4" s="4" t="inlineStr">
        <is>
          <t>PENSION COSTS</t>
        </is>
      </c>
      <c r="B4" s="4" t="inlineStr">
        <is>
          <t xml:space="preserve">NOTE
9 － PENSION COSTS The
Company is required to make contribution to their employees under a government-mandated defined contribution pension scheme for its eligible
full-times employees in Singapore. The Company is required to contribute a specified percentage of the participants’ relevant income
based on their ages and wages level. For the years ended December 31, 2022, 2023 and 2024, the contribution to the defined contribution
plan was approximately $ 120,636 113,269 164,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Nature
of relationships with related parties: SCHEDULE OF NATURE OF RELATIONSHIPS WITH RELATED PARTIES
Name
of related party Relationship
with the Company
Golden Hill Capital Pte. Ltd. Intermediate holding company of the Company,
which is controlled by two controlling shareholders
Golden Hill Capital Ltd. Immediate holding company of the Company, which
is controlled by two controlling shareholders
New Century International Homes Pte. Ltd. Entity controlled by two controlling shareholders
HTL Manufacturing Pte. Ltd. Entity controlled by two controlling shareholders
HTL Marketing Pte. Ltd. Entity controlled by two controlling shareholders
HTL Furniture (China) Co., Ltd. Entity controlled by two controlling shareholders
New Century Sofa India Private Limited Entity controlled by two controlling shareholders
New Century Trading (India) Private Limited Entity controlled by two controlling shareholders
Hwa Tat Lee Japan Co., Ltd Entity controlled by two controlling shareholders
HTL Korea Co., Ltd Entity controlled by two controlling shareholders Related
party balances consisted of the following: SCHEDULE OF RELATED PARTY BALANCES
2023 2024
As
of December 31,
2023 2024
Name of related
party Nature
HTL Marketing Pte. Ltd. Amount due from a related party (a) 383,100 2,900
HTL Marketing Pte. Ltd. Accounts payable (b) 584,579 48,324
New Century Trading (India) Private Limited Amount due from a related party (a) 221 -
New Century International Homes Pte. Ltd. Amount due from former holding company (c) 553,551 -
Amount due from a related party (c) 553,551 -
New Century Sofa India Private Limited Amount due to related party (trade) (b) 15,362 -
Amount due to related party (b) 15,362 -
HTL Furniture (China) Co., Ltd. Accounts payable (b) - 153,967
Accounts payable Accounts payable (b) - 153,967
Hwa Tat Lee Japan Co., Ltd Accounts receivable (d) - 157,838
HTL Korea Co., Ltd Accounts receivable (d) - 18,001
Accounts receivable Accounts receivable (d) - 18,001
(a) As
of December 31, 2023 and 2024, the balances represented the temporary advances made by the Company for non-trade purpose, which are
unsecured, interest-free and due on demand.
(b) As
of December 31, 2023 and 2024, the balances represented trade payable from the purchase of goods under the normal course of business.
The amounts are unsecured, interest-free and due on demand.
(c) As
of December 31, 2023,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
(d) As
of December 31, 2024, the balances due from Hwa Tat Lee Japan Co., Ltd and HTL Korea Co., Ltd represented trade receivable under
the normal course of business. The amounts are unsecured, interest-free and due on demand. In
the ordinary course of business, during the years ended December 31, 2022, 2023 and 2024, the Company has involved with transactions,
either at cost or current market prices and on the normal commercial terms among related parties. The following table provides the transactions
with these parties for the years, as presented (for the portion of such period that they were considered related): SCHEDULE OF RELATED PARTY TRANSACTIONS
2022 2023 2024
Years
ended December 31,
2022 2023 2024
Name of related
party Nature
HTL Korea Co., Ltd Sales of goods - - 14,562
Hwa Tat Lee Japan Co., Ltd Sales of goods - - 160,125
Sales of goods Sales of goods - - 160,125
HTL Furniture (China) Co., Ltd Purchase of goods - - 152,764
HTL Manufacturing Pte. Ltd. Purchase of goods 6,416 - -
HTL Marketing Pte. Ltd. Purchase of goods 1,522,199 1,433,988 993,957
Sales rebate Sales rebate - 50,723 74,386
Sales warranty rebate Sales warranty rebate - 101,446 111,578
Marketing support Marketing support - 196,345 986,412
IT and HR service IT and HR service - - 165,382
New Century Sofa India
Private Limited Purchase of goods - 15,093 16,990
Purchase of goods Purchase of goods - 15,093 16,990 Apart
from the transactions and balances detailed above and elsewhere in these accompanying combined and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Combined and Consolidated Balance Sheets</t>
        </is>
      </c>
      <c r="B1" s="2" t="inlineStr">
        <is>
          <t>Dec. 31, 2024 USD ($)</t>
        </is>
      </c>
      <c r="C1" s="2" t="inlineStr">
        <is>
          <t>Dec. 31, 2023 USD ($)</t>
        </is>
      </c>
      <c r="D1" s="2" t="inlineStr">
        <is>
          <t>Dec. 31, 2023 SGD ($)</t>
        </is>
      </c>
      <c r="E1" s="2" t="inlineStr">
        <is>
          <t>Dec. 31, 2022 USD ($)</t>
        </is>
      </c>
      <c r="F1" s="2" t="inlineStr">
        <is>
          <t>Dec. 31, 2021 USD ($)</t>
        </is>
      </c>
      <c r="G1" s="2" t="inlineStr">
        <is>
          <t>[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442259</v>
      </c>
      <c r="C3" s="7" t="n">
        <v>1366231</v>
      </c>
      <c r="D3" s="7" t="n">
        <v>1802469</v>
      </c>
      <c r="E3" s="4" t="inlineStr">
        <is>
          <t xml:space="preserve"> </t>
        </is>
      </c>
      <c r="F3" s="4" t="inlineStr">
        <is>
          <t xml:space="preserve"> </t>
        </is>
      </c>
    </row>
    <row r="4">
      <c r="A4" s="4" t="inlineStr">
        <is>
          <t>Accounts receivables, net</t>
        </is>
      </c>
      <c r="B4" s="5" t="n">
        <v>216536</v>
      </c>
      <c r="C4" s="5" t="n">
        <v>113395</v>
      </c>
      <c r="D4" s="5" t="n">
        <v>149602</v>
      </c>
      <c r="E4" s="4" t="inlineStr">
        <is>
          <t xml:space="preserve"> </t>
        </is>
      </c>
      <c r="F4" s="4" t="inlineStr">
        <is>
          <t xml:space="preserve"> </t>
        </is>
      </c>
    </row>
    <row r="5">
      <c r="A5" s="4" t="inlineStr">
        <is>
          <t>Inventories, net</t>
        </is>
      </c>
      <c r="B5" s="5" t="n">
        <v>601900</v>
      </c>
      <c r="C5" s="5" t="n">
        <v>674529</v>
      </c>
      <c r="D5" s="5" t="n">
        <v>889907</v>
      </c>
      <c r="E5" s="4" t="inlineStr">
        <is>
          <t xml:space="preserve"> </t>
        </is>
      </c>
      <c r="F5" s="4" t="inlineStr">
        <is>
          <t xml:space="preserve"> </t>
        </is>
      </c>
    </row>
    <row r="6">
      <c r="A6" s="4" t="inlineStr">
        <is>
          <t>Deposit, prepayments and other receivables</t>
        </is>
      </c>
      <c r="B6" s="5" t="n">
        <v>883227</v>
      </c>
      <c r="C6" s="5" t="n">
        <v>689562</v>
      </c>
      <c r="D6" s="5" t="n">
        <v>909738</v>
      </c>
      <c r="E6" s="4" t="inlineStr">
        <is>
          <t xml:space="preserve"> </t>
        </is>
      </c>
      <c r="F6" s="4" t="inlineStr">
        <is>
          <t xml:space="preserve"> </t>
        </is>
      </c>
    </row>
    <row r="7">
      <c r="A7" s="4" t="inlineStr">
        <is>
          <t>Total current assets</t>
        </is>
      </c>
      <c r="B7" s="5" t="n">
        <v>5146822</v>
      </c>
      <c r="C7" s="5" t="n">
        <v>3780589</v>
      </c>
      <c r="D7" s="5" t="n">
        <v>4987732</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t and equipment, net</t>
        </is>
      </c>
      <c r="B9" s="5" t="n">
        <v>220603</v>
      </c>
      <c r="C9" s="5" t="n">
        <v>225565</v>
      </c>
      <c r="D9" s="5" t="n">
        <v>297587</v>
      </c>
      <c r="E9" s="4" t="inlineStr">
        <is>
          <t xml:space="preserve"> </t>
        </is>
      </c>
      <c r="F9" s="4" t="inlineStr">
        <is>
          <t xml:space="preserve"> </t>
        </is>
      </c>
    </row>
    <row r="10">
      <c r="A10" s="4" t="inlineStr">
        <is>
          <t>Right-of-use assets, net</t>
        </is>
      </c>
      <c r="B10" s="5" t="n">
        <v>3250835</v>
      </c>
      <c r="C10" s="5" t="n">
        <v>3111037</v>
      </c>
      <c r="D10" s="5" t="n">
        <v>4100541</v>
      </c>
      <c r="E10" s="4" t="inlineStr">
        <is>
          <t xml:space="preserve"> </t>
        </is>
      </c>
      <c r="F10" s="4" t="inlineStr">
        <is>
          <t xml:space="preserve"> </t>
        </is>
      </c>
    </row>
    <row r="11">
      <c r="A11" s="4" t="inlineStr">
        <is>
          <t>Total non-current assets</t>
        </is>
      </c>
      <c r="B11" s="5" t="n">
        <v>3471438</v>
      </c>
      <c r="C11" s="5" t="n">
        <v>3336602</v>
      </c>
      <c r="D11" s="5" t="n">
        <v>4398128</v>
      </c>
      <c r="E11" s="4" t="inlineStr">
        <is>
          <t xml:space="preserve"> </t>
        </is>
      </c>
      <c r="F11" s="4" t="inlineStr">
        <is>
          <t xml:space="preserve"> </t>
        </is>
      </c>
    </row>
    <row r="12">
      <c r="A12" s="4" t="inlineStr">
        <is>
          <t>TOTAL ASSETS</t>
        </is>
      </c>
      <c r="B12" s="5" t="n">
        <v>8618260</v>
      </c>
      <c r="C12" s="5" t="n">
        <v>7117191</v>
      </c>
      <c r="D12" s="5" t="n">
        <v>9385860</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267792</v>
      </c>
      <c r="C14" s="5" t="n">
        <v>993547</v>
      </c>
      <c r="D14" s="5" t="n">
        <v>1310787</v>
      </c>
      <c r="E14" s="4" t="inlineStr">
        <is>
          <t xml:space="preserve"> </t>
        </is>
      </c>
      <c r="F14" s="4" t="inlineStr">
        <is>
          <t xml:space="preserve"> </t>
        </is>
      </c>
    </row>
    <row r="15">
      <c r="A15" s="4" t="inlineStr">
        <is>
          <t>Customer deposits</t>
        </is>
      </c>
      <c r="B15" s="5" t="n">
        <v>696538</v>
      </c>
      <c r="C15" s="5" t="n">
        <v>846937</v>
      </c>
      <c r="D15" s="5" t="n">
        <v>1117364</v>
      </c>
      <c r="E15" s="4" t="inlineStr">
        <is>
          <t xml:space="preserve"> </t>
        </is>
      </c>
      <c r="F15" s="4" t="inlineStr">
        <is>
          <t xml:space="preserve"> </t>
        </is>
      </c>
    </row>
    <row r="16">
      <c r="A16" s="4" t="inlineStr">
        <is>
          <t>Accrued liabilities and other payables</t>
        </is>
      </c>
      <c r="B16" s="5" t="n">
        <v>498027</v>
      </c>
      <c r="C16" s="5" t="n">
        <v>216596</v>
      </c>
      <c r="D16" s="5" t="n">
        <v>285756</v>
      </c>
      <c r="E16" s="4" t="inlineStr">
        <is>
          <t xml:space="preserve"> </t>
        </is>
      </c>
      <c r="F16" s="4" t="inlineStr">
        <is>
          <t xml:space="preserve"> </t>
        </is>
      </c>
    </row>
    <row r="17">
      <c r="A17" s="4" t="inlineStr">
        <is>
          <t>Lease liabilities</t>
        </is>
      </c>
      <c r="B17" s="5" t="n">
        <v>1437055</v>
      </c>
      <c r="C17" s="5" t="n">
        <v>1237165</v>
      </c>
      <c r="D17" s="5" t="n">
        <v>1632192</v>
      </c>
      <c r="E17" s="4" t="inlineStr">
        <is>
          <t xml:space="preserve"> </t>
        </is>
      </c>
      <c r="F17" s="4" t="inlineStr">
        <is>
          <t xml:space="preserve"> </t>
        </is>
      </c>
    </row>
    <row r="18">
      <c r="A18" s="4" t="inlineStr">
        <is>
          <t>Total current liabilities</t>
        </is>
      </c>
      <c r="B18" s="5" t="n">
        <v>2899412</v>
      </c>
      <c r="C18" s="5" t="n">
        <v>3294245</v>
      </c>
      <c r="D18" s="5" t="n">
        <v>4346099</v>
      </c>
      <c r="E18" s="4" t="inlineStr">
        <is>
          <t xml:space="preserve"> </t>
        </is>
      </c>
      <c r="F18" s="4" t="inlineStr">
        <is>
          <t xml:space="preserve"> </t>
        </is>
      </c>
    </row>
    <row r="19">
      <c r="A19" s="3"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payables</t>
        </is>
      </c>
      <c r="B20" s="5" t="n">
        <v>98875</v>
      </c>
      <c r="C20" s="5" t="n">
        <v>94810</v>
      </c>
      <c r="D20" s="5" t="n">
        <v>125083</v>
      </c>
      <c r="E20" s="4" t="inlineStr">
        <is>
          <t xml:space="preserve"> </t>
        </is>
      </c>
      <c r="F20" s="4" t="inlineStr">
        <is>
          <t xml:space="preserve"> </t>
        </is>
      </c>
    </row>
    <row r="21">
      <c r="A21" s="4" t="inlineStr">
        <is>
          <t>Lease liabilities</t>
        </is>
      </c>
      <c r="B21" s="5" t="n">
        <v>2176061</v>
      </c>
      <c r="C21" s="5" t="n">
        <v>2129237</v>
      </c>
      <c r="D21" s="5" t="n">
        <v>2809102</v>
      </c>
      <c r="E21" s="4" t="inlineStr">
        <is>
          <t xml:space="preserve"> </t>
        </is>
      </c>
      <c r="F21" s="4" t="inlineStr">
        <is>
          <t xml:space="preserve"> </t>
        </is>
      </c>
    </row>
    <row r="22">
      <c r="A22" s="4" t="inlineStr">
        <is>
          <t>Total long-term liabilities</t>
        </is>
      </c>
      <c r="B22" s="5" t="n">
        <v>2274936</v>
      </c>
      <c r="C22" s="5" t="n">
        <v>2224047</v>
      </c>
      <c r="D22" s="5" t="n">
        <v>2934185</v>
      </c>
      <c r="E22" s="4" t="inlineStr">
        <is>
          <t xml:space="preserve"> </t>
        </is>
      </c>
      <c r="F22" s="4" t="inlineStr">
        <is>
          <t xml:space="preserve"> </t>
        </is>
      </c>
    </row>
    <row r="23">
      <c r="A23" s="4" t="inlineStr">
        <is>
          <t>TOTAL LIABILITIES</t>
        </is>
      </c>
      <c r="B23" s="5" t="n">
        <v>5174348</v>
      </c>
      <c r="C23" s="5" t="n">
        <v>5518292</v>
      </c>
      <c r="D23" s="5" t="n">
        <v>7280284</v>
      </c>
      <c r="E23" s="4" t="inlineStr">
        <is>
          <t xml:space="preserve"> </t>
        </is>
      </c>
      <c r="F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 $0.0001 par value, 100,000,000 shares authorized, 13,250,000 and 14,687,500 shares issued and outstanding as of December 31, 2023* and 2024</t>
        </is>
      </c>
      <c r="B26" s="5" t="n">
        <v>1469</v>
      </c>
      <c r="C26" s="5" t="n">
        <v>1325</v>
      </c>
      <c r="D26" s="5" t="n">
        <v>1747</v>
      </c>
      <c r="E26" s="4" t="inlineStr">
        <is>
          <t xml:space="preserve"> </t>
        </is>
      </c>
      <c r="F26" s="4" t="inlineStr">
        <is>
          <t xml:space="preserve"> </t>
        </is>
      </c>
    </row>
    <row r="27">
      <c r="A27" s="4" t="inlineStr">
        <is>
          <t>Additional paid-in capital</t>
        </is>
      </c>
      <c r="B27" s="5" t="n">
        <v>32250867</v>
      </c>
      <c r="C27" s="5" t="n">
        <v>28696900</v>
      </c>
      <c r="D27" s="5" t="n">
        <v>38798253</v>
      </c>
      <c r="E27" s="4" t="inlineStr">
        <is>
          <t xml:space="preserve"> </t>
        </is>
      </c>
      <c r="F27" s="4" t="inlineStr">
        <is>
          <t xml:space="preserve"> </t>
        </is>
      </c>
    </row>
    <row r="28">
      <c r="A28" s="4" t="inlineStr">
        <is>
          <t>Accumulated other comprehensive loss</t>
        </is>
      </c>
      <c r="B28" s="5" t="n">
        <v>-3444552</v>
      </c>
      <c r="C28" s="5" t="n">
        <v>-3401649</v>
      </c>
      <c r="D28" s="5" t="n">
        <v>-4666758</v>
      </c>
      <c r="E28" s="4" t="inlineStr">
        <is>
          <t xml:space="preserve"> </t>
        </is>
      </c>
      <c r="F28" s="4" t="inlineStr">
        <is>
          <t xml:space="preserve"> </t>
        </is>
      </c>
    </row>
    <row r="29">
      <c r="A29" s="4" t="inlineStr">
        <is>
          <t>Accumulated losses</t>
        </is>
      </c>
      <c r="B29" s="5" t="n">
        <v>-25363872</v>
      </c>
      <c r="C29" s="5" t="n">
        <v>-23697677</v>
      </c>
      <c r="D29" s="5" t="n">
        <v>-32027666</v>
      </c>
      <c r="E29" s="4" t="inlineStr">
        <is>
          <t xml:space="preserve"> </t>
        </is>
      </c>
      <c r="F29" s="4" t="inlineStr">
        <is>
          <t xml:space="preserve"> </t>
        </is>
      </c>
    </row>
    <row r="30">
      <c r="A30" s="4" t="inlineStr">
        <is>
          <t>Total shareholders’ equity</t>
        </is>
      </c>
      <c r="B30" s="5" t="n">
        <v>3443912</v>
      </c>
      <c r="C30" s="5" t="n">
        <v>1598899</v>
      </c>
      <c r="D30" s="5" t="n">
        <v>2105576</v>
      </c>
      <c r="E30" s="7" t="n">
        <v>1332932</v>
      </c>
      <c r="F30" s="7" t="n">
        <v>490679</v>
      </c>
    </row>
    <row r="31">
      <c r="A31" s="4" t="inlineStr">
        <is>
          <t>TOTAL LIABILITIES AND SHAREHOLDERS’ EQUITY</t>
        </is>
      </c>
      <c r="B31" s="5" t="n">
        <v>8618260</v>
      </c>
      <c r="C31" s="5" t="n">
        <v>7117191</v>
      </c>
      <c r="D31" s="5" t="n">
        <v>9385860</v>
      </c>
      <c r="E31" s="4" t="inlineStr">
        <is>
          <t xml:space="preserve"> </t>
        </is>
      </c>
      <c r="F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due from related parties</t>
        </is>
      </c>
      <c r="B34" s="5" t="n">
        <v>2900</v>
      </c>
      <c r="C34" s="5" t="n">
        <v>383321</v>
      </c>
      <c r="D34" s="5" t="n">
        <v>505716</v>
      </c>
      <c r="E34" s="4" t="inlineStr">
        <is>
          <t xml:space="preserve"> </t>
        </is>
      </c>
      <c r="F34" s="4" t="inlineStr">
        <is>
          <t xml:space="preserve"> </t>
        </is>
      </c>
    </row>
    <row r="35">
      <c r="A35" s="4" t="inlineStr">
        <is>
          <t>Former Sharehold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due from related parties</t>
        </is>
      </c>
      <c r="B37" s="4" t="inlineStr">
        <is>
          <t xml:space="preserve"> </t>
        </is>
      </c>
      <c r="C37" s="7" t="n">
        <v>553551</v>
      </c>
      <c r="D37" s="7" t="n">
        <v>730300</v>
      </c>
      <c r="E37" s="4" t="inlineStr">
        <is>
          <t xml:space="preserve"> </t>
        </is>
      </c>
      <c r="F37" s="4" t="inlineStr">
        <is>
          <t xml:space="preserve"> </t>
        </is>
      </c>
    </row>
    <row r="38"/>
    <row r="39">
      <c r="A39" s="4" t="inlineStr">
        <is>
          <t>[1]The shares amounts
are presented on a retroactive basis.</t>
        </is>
      </c>
    </row>
  </sheetData>
  <mergeCells count="38">
    <mergeCell ref="F4:G4"/>
    <mergeCell ref="F11:G11"/>
    <mergeCell ref="F29:G29"/>
    <mergeCell ref="F10:G10"/>
    <mergeCell ref="F16:G16"/>
    <mergeCell ref="F19:G19"/>
    <mergeCell ref="F25:G25"/>
    <mergeCell ref="F34:G34"/>
    <mergeCell ref="A38:G38"/>
    <mergeCell ref="F6:G6"/>
    <mergeCell ref="F7:G7"/>
    <mergeCell ref="F3:G3"/>
    <mergeCell ref="F21:G21"/>
    <mergeCell ref="F12:G12"/>
    <mergeCell ref="F24:G24"/>
    <mergeCell ref="F30:G30"/>
    <mergeCell ref="F15:G15"/>
    <mergeCell ref="A39:G39"/>
    <mergeCell ref="F5:G5"/>
    <mergeCell ref="F20:G20"/>
    <mergeCell ref="F18:G18"/>
    <mergeCell ref="F33:G33"/>
    <mergeCell ref="F36:G36"/>
    <mergeCell ref="F32:G32"/>
    <mergeCell ref="F26:G26"/>
    <mergeCell ref="F17:G17"/>
    <mergeCell ref="F35:G35"/>
    <mergeCell ref="F8:G8"/>
    <mergeCell ref="F2:G2"/>
    <mergeCell ref="F23:G23"/>
    <mergeCell ref="F31:G31"/>
    <mergeCell ref="F22:G22"/>
    <mergeCell ref="F28:G28"/>
    <mergeCell ref="F13:G13"/>
    <mergeCell ref="F27:G27"/>
    <mergeCell ref="F9:G9"/>
    <mergeCell ref="F37:G37"/>
    <mergeCell ref="F14:G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1 － CONCENTRATION OF RISK The
Company is exposed to the following concentration of risk:
(a) Major
customers For
the years ended December 31, 2022, 2023 and 2024, there was no single customer who accounted for 10% or more of the Company’s revenues. The
majority of the Company’s customers are located in Singapore.
(b) Major
vendors For
the years ended December 31, 2022, 2023 and 2024, the vendors, being related parties, who accounted for 10% or more of the Company’s
purchases and its outstanding payable balances at year-end dates, are presented as follows: SCHEDULE OF CONCENTRATION
Year
ended December 31, 2022 As
of December 31, 2022
Vendor Cost
of Percentage
of Cost Accounts
USD USD
HTL Marketing Pte. Ltd. (related
party) 972,254 43 % 539,858
HTL Manufacturing Pte.
Ltd. (related party) 711,319 31 % -
Year
ended December 31, 2023 As
of December 31, 2023
Vendor Cost
of Percentage
of cost Accounts
USD USD
HTL Marketing
Pte. Ltd. (related party) 1,034,559 72 % 584,579
Year
ended December 31, 2024 As
of December 31, 2024
Vendor Cost
of goods sold Percentage
of cost of goods sold Accounts
USD USD
HTL Marketing Pte. Ltd. (related
party) 850,935 60 % 48,324
HTL Furniture (China)
Co., Ltd. (related party) 152,764 11 % 153,967 All
of the Company’s major vendors are located in Singapore and China.
(c) Credit
risk Financial
instruments that potentially subject the Company to credit risk consist of cash and cash equivalents, and accounts receivable. Cash equivalents
are maintained with high credit quality institutions in Singapore, the composition and maturities of which are regularly monitored by
the management. The Singapore Deposit Protection Board pays compensation up to a limit of $ 73,200 100,000 As
of December 31, 2024, cash and cash equivalents of $ 3.4 3.2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GD converted to US$ on that date. The exchange rate could fluctuate depending on changes in political
and economic environments without notice.
(e)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December 31, 2022, 2023 and 2024, the Company di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MBINED AND CONSOLIDAT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COMBINED AND CONSOLIDATED FINANCIAL STATEMENTS</t>
        </is>
      </c>
      <c r="B4" s="4" t="inlineStr">
        <is>
          <t xml:space="preserve">NOTE
13 － RESTATEMENT OF PREVIOUSLY ISSUED COMBINED AND CONSOLIDATED FINANCIAL STATEMENTS Change
in accounting policy Pursuant
to the completion of NASDAQ listing as explained in Note 1 to the audited combined and consolidated financial statements, the Company
decided to change the presentation currency of its financial statements from Singapore Dollars to United States Dollars. The
Board of Directors believe that United States Dollars financial reporting provides more relevant presentation of the Company’s
financial position, financial performance and cash flows. A
change in presentation currency represents a change in accounting policy in terms of ASC Topic 250, Accounting Changes and Error Corrections
The
average and closing rates used in translating the historical financial information from SGD to US$1 for the various periods were as follows: The
closing rate used as at December 31, 2024 was $ 1.3662 1.3193 The
average rate used for the year ended December 31, 2024 was $ 1.3363 1.3428 1.3787 The
change in presentation currency is a voluntary change which is accounted for retrospectively. For the comparative reporting purposes,
historical financial information has been translated to United States dollars which is disclosed in the tables below: The
following table summarizes the impact of the corrections on the combined balance sheet at December 31, 2023, and the combined statements
of operations for the years ended December 31, 2022 and 2023: SUMMARY
OF IMPACT OF CORRECTIONS BASED ON CHANGE IN PRESENTATION CURRENCY
Foreign
Currency Translation [Member]
Balance sheet: As of Foreign As of
Change
in presentation currency December
31, Currency
December
31,
Reported SGD Reported US$
ASSETS
Current assets:
Cash and cash equivalents 1,802,469 (436,238 ) 1,366,231
Accounts receivables, net 149,602 (36,207 ) 113,395
Inventories, net 889,907 (215,378 ) 674,529
Amounts due from related parties 505,716 (122,395 ) 383,321
Amount due from former shareholder 730,300 (176,749 ) 553,551
Amount due from related parties 730,300 (176,749 ) 553,551
Deposit, prepayments and
other receivables 909,738 (220,176 ) 689,562
Total current assets 4,987,732 (1,207,143 ) 3,780,589
Non-current assets:
Plant and equipment, net 297,587 (72,022 ) 225,565
Right-of-use assets, net 4,100,541 (989,504 ) 3,111,037
Total non-current assets 4,398,128 (1,061,526 ) 3,336,602
TOTAL
ASSETS 9,385,860 (2,268,669 ) 7,117,191
LIABILITIES AND SHAREHOLDERS’
EQUITY
Current liabilities:
Accounts payable 1,310,787 (317,240 ) 993,547
Customer deposits 1,117,364 (270,427 ) 846,937
Accrued liabilities and other payables 285,756 (69,160 ) 216,596
Lease liabilities 1,632,192 (395,027 ) 1,237,165
Total current liabilities 4,346,099 (1,051,854 ) 3,294,245
Long-term liabilities:
Other payables 125,083 (30,273 ) 94,810
Lease liabilities 2,809,102 (679,865 ) 2,129,237
Total long-term liabilities 2,934,185 (710,138 ) 2,224,047
TOTAL
LIABILITIES 7,280,284 (1,761,992 ) 5,518,292
Commitments and contingencies - - -
Shareholders’ equity
Ordinary share 1,747 (422 ) 1,325
Additional paid-in capital 38,798,253 (10,101,353 ) 28,696,900
Accumulated other comprehensive loss (4,666,758 ) 1,265,109 (3,401,649 )
Accumulated losses (32,027,666 ) 8,329,989 (23,697,677 )
Total shareholders’
equity 2,105,576 (506,677 ) 1,598,899
TOTAL
LIABILITIES AND SHAREHOLDERS’ EQUITY 9,385,860 (2,268,669 ) 7,117,191
Year ended Foreign Year ended
Statement of operations December 31, Currency December 31,
Change in presentation
currency 2022 Translation 2022
Reported SGD Reported US$
Revenues, net 8,235,089 (2,262,006 ) 5,973,083
Cost of goods sold (3,116,993 ) 856,172 (2,260,821 )
Gross profit 5,118,096 (1,405,834 ) 3,712,262
Operating expenses:
Sales and distribution expenses (2,747,981 ) 754,813 (1,993,168 )
General and administrative
expenses (1,345,886 ) 369,686 (976,200 )
Total operating expenses (4,093,867 ) 1,124,499 (2,969,368 )
Income from operations 1,024,229 (281,335 ) 742,894
Other income:
Interest income
Government subsidies 78,702 (21,618 ) 57,084
Sundry income 20,334 (5,585 ) 14,749
Total other income, net 99,036 (27,203 ) 71,833
Income before income taxes 1,123,265 (308,538 ) 814,727
Income tax expense - - -
NET
INCOME 1,123,265 (308,538 ) 814,727
Year ended Foreign Year ended
Statement of operations December 31, Currency December 31,
Change in presentation
currency 2023 Translation 2023
Reported SGD Reported US$
Revenues, net 6,811,111 (1,738,791 ) 5,072,320
Cost of goods sold (1,928,492 ) 492,320 (1,436,172 )
Gross profit 4,882,619 (1,246,471 ) 3,636,148
Operating expenses:
Sales and distribution expenses (3,078,543 ) 785,914 (2,292,629 )
General and administrative
expenses (1,521,472 ) 388,412 (1,133,060 )
Total operating expenses (4,600,015 ) 1,174,326 (3,425,689 )
Income from operations 282,604 (72,145 ) 210,459
Other income:
Interest income 8,234 (2,102 ) 6,132
Government subsidies 11,500 (2,936 ) 8,564
Sundry income 16,575 (4,231 ) 12,344
Total other income, net 36,309 (9,269 ) 27,040
Income before income taxes 318,913 (81,414 ) 237,499
Income tax expense - - -
NET
INCOME 318,913 (81,414 ) 237,499 Reclassification
of certain accounting captions Subsequent
to the issuance of the Company’s combined financial statements for the years ended December 31, 2022 and 2023, certain errors were
identified in relation to the treatment and presentation of material components under “other income” caption. Based on the
predominance principle in ASC 250, the Company has corrected and restated its statements of operations for the years ended December 31,
2022 and 2023, accordingly. The
following table summarizes the impact of the corrections on the combined statements of operations for the years ended December 31, 2022
and 2023: SUMMARY
OF IMPACT OF CORRECTIONS BASED ON RECLASSIFICATION
OF CERTAIN ACCOUNTING CAPTIONS
SGD SGD SGD
Year
ended December 31, 2022
As Previously Restatement
Reported Adjustments As
Restated
SGD SGD SGD
Operating expenses:
Sales and distribution expenses (2,747,981 ) - (2,747,981 )
General and administrative
expenses (1,355,809 ) 9,923 (1,345,886 )
Total operating expenses (4,103,790 ) 9,923 (4,093,867 )
Income from operations 1,014,306 9,923 1,024,229
Other income:
Interest income
Government subsidies - 78,702 78,702
Sundry income 108,959 (88,625 ) 20,334
Total other income, net 108,959 (9,923 ) 99,036
Income before income taxes 1,123,265 - 1,123,265
SGD SGD SGD
Year
ended December 31, 2023
As Previously Restatement
Reported Adjustments As
Restated
SGD SGD SGD
Operating expenses:
Sales and distribution expenses (3,079,243 ) 700 (3,078,543 )
General and administrative
expenses (1,598,960 ) 77,488 (1,521,472 )
Total operating expenses (4,678,203 ) 78,188 (4,600,015 )
Income from operations 204,416 78,188 282,604
Other income:
Interest income - 8,234 8,234
Government subsidies - 11,500 11,500
Sundry income 114,497 (97,922 ) 16,575
Total other income, net 114,497 (78,188 ) 36,309
Income before income taxes 318,913 - 318,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In
accordance with ASC Topic 855, Subsequent Events Based
upon the review, the Company did not identify any subsequent events that would have required adjustment or disclosure in the combined
an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mbined and consolidated financial statements have been prepared in accordance with accounting principles generally accepted
in the United States of America (“U.S. GAAP”) and applicable rules and regulations of the U.S. Securities and Exchange Commission
(the “SEC”). The
combined and consolidated financial statements include the financial statements of the Company and its subsidiaries. All significant
inter-company balances and transactions within the Company have been eliminated upon consolidation.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t>
        </is>
      </c>
    </row>
    <row r="6">
      <c r="A6" s="4" t="inlineStr">
        <is>
          <t>Principles of Consolidation</t>
        </is>
      </c>
      <c r="B6" s="4" t="inlineStr">
        <is>
          <t xml:space="preserve">● Principles of Consolidation The
combined and consolidated financial statements include the financial statements of the Company and its subsidiaries. All significant
inter-company balances and transactions within the Company have been eliminated upon consolidation. </t>
        </is>
      </c>
    </row>
    <row r="7">
      <c r="A7" s="4" t="inlineStr">
        <is>
          <t>Use of Estimates and Assumptions</t>
        </is>
      </c>
      <c r="B7" s="4" t="inlineStr">
        <is>
          <t xml:space="preserve">● Use of Estimates and Assumptions The
preparation of combined and consolidated financial statements in conformity with U.S. GAAP requires management to make estimates and
assumptions that affect the reported amounts of assets and liabilities and disclosures of contingent assets and liabilities as of the
date of the combined financial statements and the reported amounts of revenues and expenses during the years presented. Significant accounting
estimates reflected in the Company’s combined financial statements include the allowance for estimated credit losses, provision
for obsolete inventories and leases. The
inputs into the management’s judgments and estimates consider the Company’s critical and significant accounting estimates.
Actual results could differ from these estimates. </t>
        </is>
      </c>
    </row>
    <row r="8">
      <c r="A8" s="4" t="inlineStr">
        <is>
          <t>Foreign Currency Transaction</t>
        </is>
      </c>
      <c r="B8" s="4" t="inlineStr">
        <is>
          <t xml:space="preserve">● Foreign Currency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mbined and consolidated statements of operations and comprehensive loss. The
reporting currency of the Company is United States Dollar and the accompanying combined and consolidated financial statements have been
expressed in US$. However, the Company’s major operating subsidiary operating in Singapore maintains its books and record in its
local currency, Singapore Dollars (“SGD”), which is a functional currency as being the primary currency of the economic environment
in which its operation is conducted. In general, for consolidation purposes, assets and liabilities of its subsidiary whose functional
currency is not US$ are translated into US$, in accordance with Accounting Standards Codification (“ASC”) Topic 830-30, Translation
of Financial Statement ”) Translation
of amounts from SGD into US$1 has been made at the following exchange rates for the years ended December 31, 2022, 2023 and 2024: SCHEDULE OF FOREIGN CURRENCY TRANSLATION
2022 2023 2024
Year-end SGD:US$1 exchange rate 1.3404 1.3193 1.3662
Average SGD:US$1 exchange
rate 1.3787 1.3428 1.3363 The
above currency exchange rates derived from US federal reserve as published at the abovementioned date. </t>
        </is>
      </c>
    </row>
    <row r="9">
      <c r="A9" s="4" t="inlineStr">
        <is>
          <t>Cash and Cash Equivalents</t>
        </is>
      </c>
      <c r="B9" s="4" t="inlineStr">
        <is>
          <t xml:space="preserve">●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
        </is>
      </c>
    </row>
    <row r="10">
      <c r="A10" s="4" t="inlineStr">
        <is>
          <t>Accounts Receivables</t>
        </is>
      </c>
      <c r="B10" s="4" t="inlineStr">
        <is>
          <t xml:space="preserve">● Accounts Receivables Accounts
receivables due from credit card processors, as the cash proceeds from accounts receivables are received within the next 3 working days,
which are recorded at the gross billing amounts, net of the fee charges by credit card processors. The
Company reviews impairment losses for accounts receivable based on assessments of the recoverability of the accounts receivable and individual
account analysis, including the current creditworthiness and the past collection history of each credit card processors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redit card
processors’ payment history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mbined and consolidated statements of operations and comprehensive
income. Delinquent account balances are written off against the allowance for estimated credit losses after management has determined
that the likelihood of collection is not probable. As
of December 31, 2022, 2023 and 2024, no </t>
        </is>
      </c>
    </row>
    <row r="11">
      <c r="A11" s="4" t="inlineStr">
        <is>
          <t>Inventories</t>
        </is>
      </c>
      <c r="B11" s="4" t="inlineStr">
        <is>
          <t xml:space="preserve">● Inventories Substantially
all of the inventories are finished goods inventory of sofa, armchairs, recliners, accessories and other related products, which are
stated at the lower of cost or net realizable value. Cost
of inventories is determined using the weighted average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and other factors. The Company continuously evaluates the recoverability of the Company’s inventories,
and inventory provisions are recorded in the combined and consolidated statements of operations and comprehensive income. Inventory provision
is made by the Company as of December 31, 2023 and 2024 were $ 78,526 75,830 </t>
        </is>
      </c>
    </row>
    <row r="12">
      <c r="A12" s="4" t="inlineStr">
        <is>
          <t>Deferred Offering Costs</t>
        </is>
      </c>
      <c r="B12" s="4" t="inlineStr">
        <is>
          <t xml:space="preserve">● Deferred Offering Costs Deferred
offering costs consist of underwriting, legal, accounting and other expenses incurred through the balance sheet dates that are directly
related to the initial public offering that the Company consummated on October 2, 2024 (the “Initial Public Offering”) and
that were charged to additional paid-in capital under shareholders’ equity upon the completion of the Initial Public Offering. </t>
        </is>
      </c>
    </row>
    <row r="13">
      <c r="A13" s="4" t="inlineStr">
        <is>
          <t>Plant and Equipment</t>
        </is>
      </c>
      <c r="B13" s="4" t="inlineStr">
        <is>
          <t xml:space="preserve">●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XPECTED USEFUL LIFE
Expected
useful life
Leasehold improvements Shorter of 3 years or the term
of lease
Furniture and fittings 1 5
Computer equipment 3 5 Expenditure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t>
        </is>
      </c>
    </row>
    <row r="14">
      <c r="A14" s="4" t="inlineStr">
        <is>
          <t>Impairment of Long-Lived Assets</t>
        </is>
      </c>
      <c r="B14" s="4" t="inlineStr">
        <is>
          <t xml:space="preserve">● Impairment of Long-Lived Assets In
accordance with the provisions of ASC Topic 360, Impairment or Disposal of Long-Lived Assets No </t>
        </is>
      </c>
    </row>
    <row r="15">
      <c r="A15" s="4" t="inlineStr">
        <is>
          <t>Revenue Recognition</t>
        </is>
      </c>
      <c r="B15" s="4" t="inlineStr">
        <is>
          <t xml:space="preserve">● Revenue Recognition The
Company receives revenue from contracts with customers, which are accounted for in accordance with Accounting Standards Update (“ASU”)
No. 2014-09, Revenue from Contracts with Customers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The
Company typically enters into sale contract with its customers where the rights of the parties, including payment terms, are identified
and sales prices to the customers are fixed with no separate sales rebate, discount, or other incentive and no right of return exists
on sales of merchandise. The Company’s performance obligation is to deliver products according to contract specifications. The
Company recognizes gross product revenue at a point in time when the control of products or services is transferred to customers. The
Company mainly generates revenues from the sale of products. The product is invoiced, and the revenue is recognized upon shipment or
once transfer of risk has passed to the customer, which is the point at which the Company has satisfied its performance obligation. Payments
received as deposits for the purchase orders made by the customers are recognized as customer deposits and included in liabilities on
the balance sheet. Customer deposits are recognized as revenue when control over the ordered furniture is transferred to and accepted
by the customer. All
revenues are reported net of any sales discounts or taxes. Refunds and returns, which are minimal, are recorded as a reduction of revenue. In
accordance with ASC Topic 606, Revenue Recognition: Principal Agent Considerations The
Company only accepts the return of products that are defective or non-conforming due to defects in manufacturing and/or workmanship within
7 days upon the receipt of products by the customers. Disaggregation
of Revenue The
Company has disaggregated its revenue from contracts with customers into categories based on the nature of the revenue. The following
tables present the revenue streams by products and geographical region, as follows: SCHEDULE OF DISAGGREGATED ITS REVENUE FROM CONTRACTS WITH CUSTOMERS AND GEOGRAPHICAL REGION
2022 2023 2024
For
the years ended December 31,
2022 2023 2024
By products:
Leather and Fabric Upholstered
Furniture 5,268,557 4,430,299 3,642,659
Case Goods and Accessories 704,526 642,021 530,369
Total 5,973,083 5,072,320 4,173,028
2022 2023 2024
For
the years ended December 31,
2022 2023 2024
By countries:
Singapore 5,973,083 5,072,320 3,998,341
Japan - - 160,125
Korea - - 14,562
Total 5,973,083 5,072,320 4,173,028
Revenue from contracts with customers 5,973,083 5,072,320 4,173,028 </t>
        </is>
      </c>
    </row>
    <row r="16">
      <c r="A16" s="4" t="inlineStr">
        <is>
          <t>Cost of Goods Sold</t>
        </is>
      </c>
      <c r="B16" s="4" t="inlineStr">
        <is>
          <t xml:space="preserve">● Cost of Goods Sold Cost
of goods sold primarily consists of purchase costs of merchandizes from the vendors, the shipping and fulfilment costs incurred during
the delivery to the customers. </t>
        </is>
      </c>
    </row>
    <row r="17">
      <c r="A17" s="4" t="inlineStr">
        <is>
          <t>Advertising Costs</t>
        </is>
      </c>
      <c r="B17" s="4" t="inlineStr">
        <is>
          <t xml:space="preserve">● Advertising Costs The
Company expenses advertising costs as incurred. Advertising costs for the years ended December 31, 2022, 2023 and 2024 were $ 102,807 149,982 337,771 </t>
        </is>
      </c>
    </row>
    <row r="18">
      <c r="A18" s="4" t="inlineStr">
        <is>
          <t>Shipping and Handling Costs</t>
        </is>
      </c>
      <c r="B18" s="4" t="inlineStr">
        <is>
          <t xml:space="preserve">● Shipping and Handling Costs Shipping
costs incurred to deliver the products from the warehouse to the customers are included in cost of revenue in the combined and consolidated
statements of operations and totaled $ 216,454 193,135 198,129 </t>
        </is>
      </c>
    </row>
    <row r="19">
      <c r="A19" s="4" t="inlineStr">
        <is>
          <t>Comprehensive Income (Loss)</t>
        </is>
      </c>
      <c r="B19" s="4" t="inlineStr">
        <is>
          <t xml:space="preserve">● Comprehensive Income (Loss) ASC
Topic 220, Comprehensive Income </t>
        </is>
      </c>
    </row>
    <row r="20">
      <c r="A20" s="4" t="inlineStr">
        <is>
          <t>Segment Reporting</t>
        </is>
      </c>
      <c r="B20" s="4" t="inlineStr">
        <is>
          <t xml:space="preserve">● Segment Reporting ASC
Topic 280, “Segment Reporting”, </t>
        </is>
      </c>
    </row>
    <row r="21">
      <c r="A21" s="4" t="inlineStr">
        <is>
          <t>Retirement Plan Costs</t>
        </is>
      </c>
      <c r="B21" s="4" t="inlineStr">
        <is>
          <t xml:space="preserve">● Retirement Plan Costs Contributions
to retirement plans (which are defined contribution plans) are charged to general and administrative expenses in the accompanying statements
of operations as the related employee service are provided. </t>
        </is>
      </c>
    </row>
    <row r="22">
      <c r="A22" s="4" t="inlineStr">
        <is>
          <t>Leases</t>
        </is>
      </c>
      <c r="B22" s="4" t="inlineStr">
        <is>
          <t xml:space="preserve">●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balance sheets. Finance leases are included in finance lease ROU assets and finance lease
liabilities in the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t>
        </is>
      </c>
    </row>
    <row r="23">
      <c r="A23" s="4" t="inlineStr">
        <is>
          <t>Warranty Liabilities</t>
        </is>
      </c>
      <c r="B23" s="4" t="inlineStr">
        <is>
          <t xml:space="preserve">● Warranty Liabilities The
Company offers a product warranty to its customers, generally ten ( 10 </t>
        </is>
      </c>
    </row>
    <row r="24">
      <c r="A24" s="4" t="inlineStr">
        <is>
          <t>Income Taxes</t>
        </is>
      </c>
      <c r="B24"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2023 and 2024, the Company did no no The
Company is subject to tax in local and foreign jurisdictions. As a result of its business activities, the Company files tax returns that
are subject to examination by the relevant tax authorities. </t>
        </is>
      </c>
    </row>
    <row r="25">
      <c r="A25" s="4" t="inlineStr">
        <is>
          <t>Net Income (Loss) Per Share</t>
        </is>
      </c>
      <c r="B25" s="4" t="inlineStr">
        <is>
          <t xml:space="preserve">● Net Income (Loss) Per Share The
Company computes earnings (loss) per share (“EPS”) in accordance with ASC Topic 260, Earnings per Share (“ASC 260”) </t>
        </is>
      </c>
    </row>
    <row r="26">
      <c r="A26" s="4" t="inlineStr">
        <is>
          <t>Related Parties</t>
        </is>
      </c>
      <c r="B26" s="4" t="inlineStr">
        <is>
          <t xml:space="preserve">●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bined an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an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7">
      <c r="A27" s="4" t="inlineStr">
        <is>
          <t>Commitments and Contingencies</t>
        </is>
      </c>
      <c r="B27" s="4" t="inlineStr">
        <is>
          <t xml:space="preserve">●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8">
      <c r="A28" s="4" t="inlineStr">
        <is>
          <t>Fair Value Measurement</t>
        </is>
      </c>
      <c r="B28" s="4" t="inlineStr">
        <is>
          <t xml:space="preserve">●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 </t>
        </is>
      </c>
    </row>
    <row r="29">
      <c r="A29" s="4" t="inlineStr">
        <is>
          <t>Reclassifications</t>
        </is>
      </c>
      <c r="B29" s="4" t="inlineStr">
        <is>
          <t xml:space="preserve">● Reclassifications Certain
reclassifications and adjustments have been made to the prior year’s financial statements to conform to the current year’s
presentation and to ensure consistency throughout the financial statements. </t>
        </is>
      </c>
    </row>
    <row r="30">
      <c r="A30" s="4" t="inlineStr">
        <is>
          <t>Recently Issued Accounting Pronouncements</t>
        </is>
      </c>
      <c r="B30" s="4" t="inlineStr">
        <is>
          <t>●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3, the FASB issued Accounting Standards Update (“ASU”) No. 2023-01, Leases (Topic 842) – Common-Control
Arrangements In
October 2023, the FASB issued ASU No. 2023-06, Disclosure Improvements: Codification Amendments in Response to the SEC’s Disclosure
Update and Simplification Initiative In
November 2023, the FASB issued ASU No. 2023-07, Segment Reporting (Topic 280) In
December 2023, the FASB issued ASU No. 2023-09, Income Taxes (Topic 740): Improvements to Income Tax Disclosures (ASU 2023-09),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mbined and consolidated financial statements and disclosures. In
November 2024, the FASB issued ASU No. 2024-03, Income Statement—Reporting Comprehensive Income—Expense Disaggregation
Disclosures (Subtopic 220-40): Disaggregation of Income Statement Expenses Except
for the above-mentioned pronouncements, there are no new recently issued accounting standards that will have a material impact on the
combined and consolidated balance sheets,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SCRIPTION OF SUBSIDIARIES INCORPORATED AND CONTROLLED BY THE COMPANY</t>
        </is>
      </c>
      <c r="B4" s="4" t="inlineStr">
        <is>
          <t xml:space="preserve">Description
of subsidiaries incorporated and controlled by the Company: SCHEDULE OF DESCRIPTION OF SUBSIDIARIES INCORPORATED AND CONTROLLED BY THE COMPANY
Name
Background Ownership
HomesToLife
International Pte. Ltd. (“HIPL”) ● Singaporean
company 100
● Incorporated
on February 22, 2024
● Issued
and outstanding 20,001 1 20,000
● Investment
holding
HomesToLife
Pte. Ltd. (“HTL SG”) ● Singaporean
company 100
● Incorporated
on September 28, 1989
● Issued
and outstanding 38,800,000 38,800,000
● Sale
and distribution of furniture
HTL
Far East Pte. Ltd. (“HTL FE”) ● Singaporean
company 100
● Incorporated
on October 28, 2024
● Issued
and outstanding 10,000 10,000
● Wholesale
of furni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TRANSLATION</t>
        </is>
      </c>
      <c r="B4" s="4" t="inlineStr">
        <is>
          <t xml:space="preserve">Translation
of amounts from SGD into US$1 has been made at the following exchange rates for the years ended December 31, 2022, 2023 and 2024: SCHEDULE OF FOREIGN CURRENCY TRANSLATION
2022 2023 2024
Year-end SGD:US$1 exchange rate 1.3404 1.3193 1.3662
Average SGD:US$1 exchange
rate 1.3787 1.3428 1.3363 </t>
        </is>
      </c>
    </row>
    <row r="5">
      <c r="A5" s="4" t="inlineStr">
        <is>
          <t>SCHEDULE OF PLANT AND EQUIPMENT EXPECTED USEFUL LIFE</t>
        </is>
      </c>
      <c r="B5" s="4" t="inlineStr">
        <is>
          <t xml:space="preserve"> SCHEDULE OF PLANT AND EQUIPMENT EXPECTED USEFUL LIFE
Expected
useful life
Leasehold improvements Shorter of 3 years or the term
of lease
Furniture and fittings 1 5
Computer equipment 3 5</t>
        </is>
      </c>
    </row>
    <row r="6">
      <c r="A6" s="4" t="inlineStr">
        <is>
          <t>SCHEDULE OF DISAGGREGATED ITS REVENUE FROM CONTRACTS WITH CUSTOMERS AND GEOGRAPHICAL REGION</t>
        </is>
      </c>
      <c r="B6" s="4" t="inlineStr">
        <is>
          <t xml:space="preserve">The
Company has disaggregated its revenue from contracts with customers into categories based on the nature of the revenue. The following
tables present the revenue streams by products and geographical region, as follows: SCHEDULE OF DISAGGREGATED ITS REVENUE FROM CONTRACTS WITH CUSTOMERS AND GEOGRAPHICAL REGION
2022 2023 2024
For
the years ended December 31,
2022 2023 2024
By products:
Leather and Fabric Upholstered
Furniture 5,268,557 4,430,299 3,642,659
Case Goods and Accessories 704,526 642,021 530,369
Total 5,973,083 5,072,320 4,173,028
2022 2023 2024
For
the years ended December 31,
2022 2023 2024
By countries:
Singapore 5,973,083 5,072,320 3,998,341
Japan - - 160,125
Korea - - 14,562
Total 5,973,083 5,072,320 4,173,028
Revenue from contracts with customers 5,973,083 5,072,320 4,173,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 SCHEDULE OF INVENTORIES, NET
2023 2024
As
of December 31,
2023 2024
Goods for retail sales 753,055 677,730
Less: reserve for obsolete
inventories (78,526 ) (75,830 )
Inventories,
net 674,529 60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AND EQUIPMENT</t>
        </is>
      </c>
      <c r="B4" s="4" t="inlineStr">
        <is>
          <t xml:space="preserve">Plant
and equipment consisted of the following: SCHEDULE OF PLANT AND EQUIPMENT
2023 2024
As
of December 31,
2023 2024
As cost:
Leasehold improvements 1,256,456 808,963
Office equipment 58,013 34,115
Computer equipment 207,426 55,212
Property and equipment, gross 1,521,895 898,290
Less: accumulated depreciation (1,296,330 ) (677,687 )
Plant and equipment,
net 225,565 220,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SCHEDULE OF SUPPLEMENTAL BALANCE SHEET INFORMATION RELATED TO OPERATING LEASES
2023 2024
As
of December 31,
2023 2024
Operating lease:
Right-of-use
assets, net 3,111,037 3,250,835
Lease liabilities:
Current lease liabilities 1,237,165 1,437,055
Non-current lease liabilities 2,129,237 2,176,061
Total lease liabilities 3,366,402 3,613,116 </t>
        </is>
      </c>
    </row>
    <row r="5">
      <c r="A5" s="4" t="inlineStr">
        <is>
          <t>SCHEDULE OF OTHER SUPPLEMENTAL INFORMATION</t>
        </is>
      </c>
      <c r="B5" s="4" t="inlineStr">
        <is>
          <t xml:space="preserve">Other
supplemental information about the Company’s operating lease as of December 31, SCHEDULE OF OTHER SUPPLEMENTAL INFORMATION
2023 2024
Weighted average discount rate 3.96 6.56 3.96 5.25
Weighted average remaining lease term (years) 0.59 4.67 1.00 3.83 </t>
        </is>
      </c>
    </row>
    <row r="6">
      <c r="A6" s="4" t="inlineStr">
        <is>
          <t>SCHEDULE OF FUTURE MINIMUM LEASE PAYMENTS DUE FOR OPERATING LEASES</t>
        </is>
      </c>
      <c r="B6" s="4" t="inlineStr">
        <is>
          <t xml:space="preserve">The
following table summarizes the future minimum lease payments due under the Company’s operating leases in the next four years: SCHEDULE OF FUTURE MINIMUM LEASE PAYMENTS DUE FOR OPERATING LEASES
For the year
ending December 31, Amount
2025 1,592,471
2026 1,175,955
2027 1,002,227
2028 117,355
Total minimum lease payments 3,888,008
Less: imputed interest (274,892 )
Future minimum lease
payments 3,613,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Combined and Consolidated Balance Sheets (Parenthetical) - $ / shares</t>
        </is>
      </c>
      <c r="B1" s="2" t="inlineStr">
        <is>
          <t>Dec. 31, 2024</t>
        </is>
      </c>
      <c r="C1" s="2" t="inlineStr">
        <is>
          <t>Feb. 16,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01</v>
      </c>
      <c r="C3" s="6" t="n">
        <v>0.0001</v>
      </c>
      <c r="D3" s="6" t="n">
        <v>0.0001</v>
      </c>
    </row>
    <row r="4">
      <c r="A4" s="4" t="inlineStr">
        <is>
          <t>Common stock, shares authorized</t>
        </is>
      </c>
      <c r="B4" s="5" t="n">
        <v>100000000</v>
      </c>
      <c r="C4" s="5" t="n">
        <v>100000000</v>
      </c>
      <c r="D4" s="5" t="n">
        <v>100000000</v>
      </c>
    </row>
    <row r="5">
      <c r="A5" s="4" t="inlineStr">
        <is>
          <t>Common stock, shares issued</t>
        </is>
      </c>
      <c r="B5" s="5" t="n">
        <v>14687500</v>
      </c>
      <c r="C5" s="4" t="inlineStr">
        <is>
          <t xml:space="preserve"> </t>
        </is>
      </c>
      <c r="D5" s="5" t="n">
        <v>13250000</v>
      </c>
      <c r="E5" s="4" t="inlineStr">
        <is>
          <t>[1]</t>
        </is>
      </c>
    </row>
    <row r="6">
      <c r="A6" s="4" t="inlineStr">
        <is>
          <t>Common stock, shares outstanding</t>
        </is>
      </c>
      <c r="B6" s="5" t="n">
        <v>14687500</v>
      </c>
      <c r="C6" s="4" t="inlineStr">
        <is>
          <t xml:space="preserve"> </t>
        </is>
      </c>
      <c r="D6" s="5" t="n">
        <v>13250000</v>
      </c>
      <c r="E6" s="4" t="inlineStr">
        <is>
          <t>[1]</t>
        </is>
      </c>
    </row>
    <row r="7"/>
    <row r="8">
      <c r="A8" s="4" t="inlineStr">
        <is>
          <t>[1]The shares amounts
are presented on a retroactive basis.</t>
        </is>
      </c>
    </row>
  </sheetData>
  <mergeCells count="3">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t>
        </is>
      </c>
      <c r="B4" s="4" t="inlineStr">
        <is>
          <t xml:space="preserve"> SCHEDULE OF NET INCOME (LOSS) PER SHARE
2022 2023 2024
Years
ended December 31,
2022 2023 2024
Numerator:
Net income (loss) attributable
to the Company’s shareholders 814,727 237,499 (1,666,195 )
Denominator:
Weighted average ordinary shares outstanding
Basic and diluted* 13,250,000 13,250,000 14,687,500
Net income (loss) per share
Basic and diluted 0.06 0.02 (0.11 )
* The shares amounts
are presented on a retroactive basis (see Note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t>
        </is>
      </c>
      <c r="B4" s="4" t="inlineStr">
        <is>
          <t xml:space="preserve">The
provision for income tax expense consisted of the following: SCHEDULE OF PROVISION FOR INCOME TAX EXPENSE
2022 2023 2024
Years
ended December 31,
2022 2023 2024
Current income tax - - -
Deferred income tax - - -
Income tax expense - - - </t>
        </is>
      </c>
    </row>
    <row r="5">
      <c r="A5" s="4" t="inlineStr">
        <is>
          <t>SCHEDULE OF EFFECTIVE INCOME TAX RATE BASED ON INCOME (LOSS) BEFORE INCOME TAX EXPENSE</t>
        </is>
      </c>
      <c r="B5" s="4" t="inlineStr">
        <is>
          <t xml:space="preserve">The
reconciliation of income tax rate to the effective income tax rate based on income (loss) before income tax expense for the years ended
December 31, 2022, 2023 and 2024 are as follows: SCHEDULE OF EFFECTIVE INCOME TAX RATE BASED ON INCOME (LOSS) BEFORE INCOME TAX EXPENSE
2022 2023 2024
Years
ended December 31,
2022 2023 2024
Income (loss) before income taxes 814,727 237,499 (1,666,195 )
Statutory income tax rate 17 % 17 % 17 %
Income tax expense at statutory rate 138,503 40,375 (283,253 )
Income not subject to taxes (3,579 ) (770 ) -
Expenses not subject to tax deduction 172,774 291,606 286,263
Temporary difference not subject to taxes (2,262 ) (104,990 ) (35,778 )
Utilization of deferred tax assets not previously
recognized (168,314 ) (202,934 ) (255,128 )
Utilization of tax losses
previously not recognized (137,122 ) (23,287 ) 287,896
Income tax expens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SCHEDULE OF NATURE OF RELATIONSHIPS WITH RELATED PARTIES
Name
of related party Relationship
with the Company
Golden Hill Capital Pte. Ltd. Intermediate holding company of the Company,
which is controlled by two controlling shareholders
Golden Hill Capital Ltd. Immediate holding company of the Company, which
is controlled by two controlling shareholders
New Century International Homes Pte. Ltd. Entity controlled by two controlling shareholders
HTL Manufacturing Pte. Ltd. Entity controlled by two controlling shareholders
HTL Marketing Pte. Ltd. Entity controlled by two controlling shareholders
HTL Furniture (China) Co., Ltd. Entity controlled by two controlling shareholders
New Century Sofa India Private Limited Entity controlled by two controlling shareholders
New Century Trading (India) Private Limited Entity controlled by two controlling shareholders
Hwa Tat Lee Japan Co., Ltd Entity controlled by two controlling shareholders
HTL Korea Co., Ltd Entity controlled by two controlling shareholders</t>
        </is>
      </c>
    </row>
    <row r="5">
      <c r="A5" s="4" t="inlineStr">
        <is>
          <t>SCHEDULE OF RELATED PARTY BALANCES</t>
        </is>
      </c>
      <c r="B5" s="4" t="inlineStr">
        <is>
          <t xml:space="preserve">Related
party balances consisted of the following: SCHEDULE OF RELATED PARTY BALANCES
2023 2024
As
of December 31,
2023 2024
Name of related
party Nature
HTL Marketing Pte. Ltd. Amount due from a related party (a) 383,100 2,900
HTL Marketing Pte. Ltd. Accounts payable (b) 584,579 48,324
New Century Trading (India) Private Limited Amount due from a related party (a) 221 -
New Century International Homes Pte. Ltd. Amount due from former holding company (c) 553,551 -
Amount due from a related party (c) 553,551 -
New Century Sofa India Private Limited Amount due to related party (trade) (b) 15,362 -
Amount due to related party (b) 15,362 -
HTL Furniture (China) Co., Ltd. Accounts payable (b) - 153,967
Accounts payable Accounts payable (b) - 153,967
Hwa Tat Lee Japan Co., Ltd Accounts receivable (d) - 157,838
HTL Korea Co., Ltd Accounts receivable (d) - 18,001
Accounts receivable Accounts receivable (d) - 18,001
(a) As
of December 31, 2023 and 2024, the balances represented the temporary advances made by the Company for non-trade purpose, which are
unsecured, interest-free and due on demand.
(b) As
of December 31, 2023 and 2024, the balances represented trade payable from the purchase of goods under the normal course of business.
The amounts are unsecured, interest-free and due on demand.
(c) As
of December 31, 2023,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
(d) As
of December 31, 2024, the balances due from Hwa Tat Lee Japan Co., Ltd and HTL Korea Co., Ltd represented trade receivable under
the normal course of business. The amounts are unsecured, interest-free and due on demand. </t>
        </is>
      </c>
    </row>
    <row r="6">
      <c r="A6" s="4" t="inlineStr">
        <is>
          <t>SCHEDULE OF RELATED PARTY TRANSACTIONS</t>
        </is>
      </c>
      <c r="B6" s="4" t="inlineStr">
        <is>
          <t xml:space="preserve"> SCHEDULE OF RELATED PARTY TRANSACTIONS
2022 2023 2024
Years
ended December 31,
2022 2023 2024
Name of related
party Nature
HTL Korea Co., Ltd Sales of goods - - 14,562
Hwa Tat Lee Japan Co., Ltd Sales of goods - - 160,125
Sales of goods Sales of goods - - 160,125
HTL Furniture (China) Co., Ltd Purchase of goods - - 152,764
HTL Manufacturing Pte. Ltd. Purchase of goods 6,416 - -
HTL Marketing Pte. Ltd. Purchase of goods 1,522,199 1,433,988 993,957
Sales rebate Sales rebate - 50,723 74,386
Sales warranty rebate Sales warranty rebate - 101,446 111,578
Marketing support Marketing support - 196,345 986,412
IT and HR service IT and HR service - - 165,382
New Century Sofa India
Private Limited Purchase of goods - 15,093 16,990
Purchase of goods Purchase of goods - 15,093 16,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t>
        </is>
      </c>
      <c r="B4" s="4" t="inlineStr">
        <is>
          <t xml:space="preserve"> SCHEDULE OF CONCENTRATION
Year
ended December 31, 2022 As
of December 31, 2022
Vendor Cost
of Percentage
of Cost Accounts
USD USD
HTL Marketing Pte. Ltd. (related
party) 972,254 43 % 539,858
HTL Manufacturing Pte.
Ltd. (related party) 711,319 31 % -
Year
ended December 31, 2023 As
of December 31, 2023
Vendor Cost
of Percentage
of cost Accounts
USD USD
HTL Marketing
Pte. Ltd. (related party) 1,034,559 72 % 584,579
Year
ended December 31, 2024 As
of December 31, 2024
Vendor Cost
of goods sold Percentage
of cost of goods sold Accounts
USD USD
HTL Marketing Pte. Ltd. (related
party) 850,935 60 % 48,324
HTL Furniture (China)
Co., Ltd. (related party) 152,764 11 % 153,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MBINED AND CONSOLIDAT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IMPACT OF CORRECTIONS BASED ON CHANGE IN PRESENTATION CURRENCY</t>
        </is>
      </c>
      <c r="B4" s="4" t="inlineStr">
        <is>
          <t xml:space="preserve">The
following table summarizes the impact of the corrections on the combined balance sheet at December 31, 2023, and the combined statements
of operations for the years ended December 31, 2022 and 2023: SUMMARY
OF IMPACT OF CORRECTIONS BASED ON CHANGE IN PRESENTATION CURRENCY
Foreign
Currency Translation [Member]
Balance sheet: As of Foreign As of
Change
in presentation currency December
31, Currency
December
31,
Reported SGD Reported US$
ASSETS
Current assets:
Cash and cash equivalents 1,802,469 (436,238 ) 1,366,231
Accounts receivables, net 149,602 (36,207 ) 113,395
Inventories, net 889,907 (215,378 ) 674,529
Amounts due from related parties 505,716 (122,395 ) 383,321
Amount due from former shareholder 730,300 (176,749 ) 553,551
Amount due from related parties 730,300 (176,749 ) 553,551
Deposit, prepayments and
other receivables 909,738 (220,176 ) 689,562
Total current assets 4,987,732 (1,207,143 ) 3,780,589
Non-current assets:
Plant and equipment, net 297,587 (72,022 ) 225,565
Right-of-use assets, net 4,100,541 (989,504 ) 3,111,037
Total non-current assets 4,398,128 (1,061,526 ) 3,336,602
TOTAL
ASSETS 9,385,860 (2,268,669 ) 7,117,191
LIABILITIES AND SHAREHOLDERS’
EQUITY
Current liabilities:
Accounts payable 1,310,787 (317,240 ) 993,547
Customer deposits 1,117,364 (270,427 ) 846,937
Accrued liabilities and other payables 285,756 (69,160 ) 216,596
Lease liabilities 1,632,192 (395,027 ) 1,237,165
Total current liabilities 4,346,099 (1,051,854 ) 3,294,245
Long-term liabilities:
Other payables 125,083 (30,273 ) 94,810
Lease liabilities 2,809,102 (679,865 ) 2,129,237
Total long-term liabilities 2,934,185 (710,138 ) 2,224,047
TOTAL
LIABILITIES 7,280,284 (1,761,992 ) 5,518,292
Commitments and contingencies - - -
Shareholders’ equity
Ordinary share 1,747 (422 ) 1,325
Additional paid-in capital 38,798,253 (10,101,353 ) 28,696,900
Accumulated other comprehensive loss (4,666,758 ) 1,265,109 (3,401,649 )
Accumulated losses (32,027,666 ) 8,329,989 (23,697,677 )
Total shareholders’
equity 2,105,576 (506,677 ) 1,598,899
TOTAL
LIABILITIES AND SHAREHOLDERS’ EQUITY 9,385,860 (2,268,669 ) 7,117,191
Year ended Foreign Year ended
Statement of operations December 31, Currency December 31,
Change in presentation
currency 2022 Translation 2022
Reported SGD Reported US$
Revenues, net 8,235,089 (2,262,006 ) 5,973,083
Cost of goods sold (3,116,993 ) 856,172 (2,260,821 )
Gross profit 5,118,096 (1,405,834 ) 3,712,262
Operating expenses:
Sales and distribution expenses (2,747,981 ) 754,813 (1,993,168 )
General and administrative
expenses (1,345,886 ) 369,686 (976,200 )
Total operating expenses (4,093,867 ) 1,124,499 (2,969,368 )
Income from operations 1,024,229 (281,335 ) 742,894
Other income:
Interest income
Government subsidies 78,702 (21,618 ) 57,084
Sundry income 20,334 (5,585 ) 14,749
Total other income, net 99,036 (27,203 ) 71,833
Income before income taxes 1,123,265 (308,538 ) 814,727
Income tax expense - - -
NET
INCOME 1,123,265 (308,538 ) 814,727
Year ended Foreign Year ended
Statement of operations December 31, Currency December 31,
Change in presentation
currency 2023 Translation 2023
Reported SGD Reported US$
Revenues, net 6,811,111 (1,738,791 ) 5,072,320
Cost of goods sold (1,928,492 ) 492,320 (1,436,172 )
Gross profit 4,882,619 (1,246,471 ) 3,636,148
Operating expenses:
Sales and distribution expenses (3,078,543 ) 785,914 (2,292,629 )
General and administrative
expenses (1,521,472 ) 388,412 (1,133,060 )
Total operating expenses (4,600,015 ) 1,174,326 (3,425,689 )
Income from operations 282,604 (72,145 ) 210,459
Other income:
Interest income 8,234 (2,102 ) 6,132
Government subsidies 11,500 (2,936 ) 8,564
Sundry income 16,575 (4,231 ) 12,344
Total other income, net 36,309 (9,269 ) 27,040
Income before income taxes 318,913 (81,414 ) 237,499
Income tax expense - - -
NET
INCOME 318,913 (81,414 ) 237,499 </t>
        </is>
      </c>
    </row>
    <row r="5">
      <c r="A5" s="4" t="inlineStr">
        <is>
          <t>SUMMARY OF IMPACT OF CORRECTIONS BASED ON RECLASSIFICATION OF CERTAIN ACCOUNTING CAPTIONS</t>
        </is>
      </c>
      <c r="B5" s="4" t="inlineStr">
        <is>
          <t xml:space="preserve">The
following table summarizes the impact of the corrections on the combined statements of operations for the years ended December 31, 2022
and 2023: SUMMARY
OF IMPACT OF CORRECTIONS BASED ON RECLASSIFICATION
OF CERTAIN ACCOUNTING CAPTIONS
SGD SGD SGD
Year
ended December 31, 2022
As Previously Restatement
Reported Adjustments As
Restated
SGD SGD SGD
Operating expenses:
Sales and distribution expenses (2,747,981 ) - (2,747,981 )
General and administrative
expenses (1,355,809 ) 9,923 (1,345,886 )
Total operating expenses (4,103,790 ) 9,923 (4,093,867 )
Income from operations 1,014,306 9,923 1,024,229
Other income:
Interest income
Government subsidies - 78,702 78,702
Sundry income 108,959 (88,625 ) 20,334
Total other income, net 108,959 (9,923 ) 99,036
Income before income taxes 1,123,265 - 1,123,265
SGD SGD SGD
Year
ended December 31, 2023
As Previously Restatement
Reported Adjustments As
Restated
SGD SGD SGD
Operating expenses:
Sales and distribution expenses (3,079,243 ) 700 (3,078,543 )
General and administrative
expenses (1,598,960 ) 77,488 (1,521,472 )
Total operating expenses (4,678,203 ) 78,188 (4,600,015 )
Income from operations 204,416 78,188 282,604
Other income:
Interest income - 8,234 8,234
Government subsidies - 11,500 11,500
Sundry income 114,497 (97,922 ) 16,575
Total other income, net 114,497 (78,188 ) 36,309
Income before income taxes 318,913 - 318,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3" customWidth="1" min="5" max="5"/>
  </cols>
  <sheetData>
    <row r="1">
      <c r="A1" s="1" t="inlineStr">
        <is>
          <t>SCHEDULE OF DESCRIPTION OF SUBSIDIARIES INCORPORATED AND CONTROLLED BY THE COMPANY (Details)</t>
        </is>
      </c>
      <c r="B1" s="2" t="inlineStr">
        <is>
          <t>12 Months Ended</t>
        </is>
      </c>
    </row>
    <row r="2">
      <c r="B2" s="2" t="inlineStr">
        <is>
          <t>Dec. 31, 2024 USD ($) shares</t>
        </is>
      </c>
      <c r="C2" s="2" t="inlineStr">
        <is>
          <t>Dec. 31, 2024 SGD ($) shares</t>
        </is>
      </c>
      <c r="D2" s="2" t="inlineStr">
        <is>
          <t>Dec. 31, 2023 shares</t>
        </is>
      </c>
      <c r="E2" s="2" t="inlineStr">
        <is>
          <t>[1]</t>
        </is>
      </c>
    </row>
    <row r="3">
      <c r="A3" s="4" t="inlineStr">
        <is>
          <t>Common stock, shares issued</t>
        </is>
      </c>
      <c r="B3" s="5" t="n">
        <v>14687500</v>
      </c>
      <c r="C3" s="5" t="n">
        <v>14687500</v>
      </c>
      <c r="D3" s="5" t="n">
        <v>13250000</v>
      </c>
    </row>
    <row r="4">
      <c r="A4" s="4" t="inlineStr">
        <is>
          <t>Common stock, shares outstanding</t>
        </is>
      </c>
      <c r="B4" s="5" t="n">
        <v>14687500</v>
      </c>
      <c r="C4" s="5" t="n">
        <v>14687500</v>
      </c>
      <c r="D4" s="5" t="n">
        <v>13250000</v>
      </c>
    </row>
    <row r="5">
      <c r="A5" s="4" t="inlineStr">
        <is>
          <t>Stock issued during period, value, new issues | $</t>
        </is>
      </c>
      <c r="B5" s="7" t="n">
        <v>3554111</v>
      </c>
      <c r="C5" s="4" t="inlineStr">
        <is>
          <t xml:space="preserve"> </t>
        </is>
      </c>
      <c r="D5" s="4" t="inlineStr">
        <is>
          <t xml:space="preserve"> </t>
        </is>
      </c>
    </row>
    <row r="6">
      <c r="A6" s="4" t="inlineStr">
        <is>
          <t>Homes to Life International Pte Ltd [Member]</t>
        </is>
      </c>
      <c r="B6" s="4" t="inlineStr">
        <is>
          <t xml:space="preserve"> </t>
        </is>
      </c>
      <c r="C6" s="4" t="inlineStr">
        <is>
          <t xml:space="preserve"> </t>
        </is>
      </c>
      <c r="D6" s="4" t="inlineStr">
        <is>
          <t xml:space="preserve"> </t>
        </is>
      </c>
    </row>
    <row r="7">
      <c r="A7" s="4" t="inlineStr">
        <is>
          <t>Subsidiary, ownership percentage</t>
        </is>
      </c>
      <c r="B7" s="9" t="n">
        <v>1</v>
      </c>
      <c r="C7" s="9" t="n">
        <v>1</v>
      </c>
      <c r="D7" s="4" t="inlineStr">
        <is>
          <t xml:space="preserve"> </t>
        </is>
      </c>
    </row>
    <row r="8">
      <c r="A8" s="4" t="inlineStr">
        <is>
          <t>Common stock, shares issued</t>
        </is>
      </c>
      <c r="B8" s="5" t="n">
        <v>20001</v>
      </c>
      <c r="C8" s="5" t="n">
        <v>20001</v>
      </c>
      <c r="D8" s="4" t="inlineStr">
        <is>
          <t xml:space="preserve"> </t>
        </is>
      </c>
    </row>
    <row r="9">
      <c r="A9" s="4" t="inlineStr">
        <is>
          <t>Common stock, shares outstanding</t>
        </is>
      </c>
      <c r="B9" s="5" t="n">
        <v>20001</v>
      </c>
      <c r="C9" s="5" t="n">
        <v>20001</v>
      </c>
      <c r="D9" s="4" t="inlineStr">
        <is>
          <t xml:space="preserve"> </t>
        </is>
      </c>
    </row>
    <row r="10">
      <c r="A10" s="4" t="inlineStr">
        <is>
          <t>Stock issued during period, value, new issues</t>
        </is>
      </c>
      <c r="B10" s="7" t="n">
        <v>20000</v>
      </c>
      <c r="C10" s="7" t="n">
        <v>1</v>
      </c>
      <c r="D10" s="4" t="inlineStr">
        <is>
          <t xml:space="preserve"> </t>
        </is>
      </c>
    </row>
    <row r="11">
      <c r="A11" s="4" t="inlineStr">
        <is>
          <t>Homes to Life Pte Ltd [Member]</t>
        </is>
      </c>
      <c r="B11" s="4" t="inlineStr">
        <is>
          <t xml:space="preserve"> </t>
        </is>
      </c>
      <c r="C11" s="4" t="inlineStr">
        <is>
          <t xml:space="preserve"> </t>
        </is>
      </c>
      <c r="D11" s="4" t="inlineStr">
        <is>
          <t xml:space="preserve"> </t>
        </is>
      </c>
    </row>
    <row r="12">
      <c r="A12" s="4" t="inlineStr">
        <is>
          <t>Common stock, shares issued</t>
        </is>
      </c>
      <c r="B12" s="5" t="n">
        <v>38800000</v>
      </c>
      <c r="C12" s="5" t="n">
        <v>38800000</v>
      </c>
      <c r="D12" s="4" t="inlineStr">
        <is>
          <t xml:space="preserve"> </t>
        </is>
      </c>
    </row>
    <row r="13">
      <c r="A13" s="4" t="inlineStr">
        <is>
          <t>Common stock, shares outstanding</t>
        </is>
      </c>
      <c r="B13" s="5" t="n">
        <v>38800000</v>
      </c>
      <c r="C13" s="5" t="n">
        <v>38800000</v>
      </c>
      <c r="D13" s="4" t="inlineStr">
        <is>
          <t xml:space="preserve"> </t>
        </is>
      </c>
    </row>
    <row r="14">
      <c r="A14" s="4" t="inlineStr">
        <is>
          <t>Stock issued during period, value, new issues | $</t>
        </is>
      </c>
      <c r="B14" s="4" t="inlineStr">
        <is>
          <t xml:space="preserve"> </t>
        </is>
      </c>
      <c r="C14" s="7" t="n">
        <v>38800000</v>
      </c>
      <c r="D14" s="4" t="inlineStr">
        <is>
          <t xml:space="preserve"> </t>
        </is>
      </c>
    </row>
    <row r="15">
      <c r="A15" s="4" t="inlineStr">
        <is>
          <t>HTL Far East Pte. Ltd. [Member]</t>
        </is>
      </c>
      <c r="B15" s="4" t="inlineStr">
        <is>
          <t xml:space="preserve"> </t>
        </is>
      </c>
      <c r="C15" s="4" t="inlineStr">
        <is>
          <t xml:space="preserve"> </t>
        </is>
      </c>
      <c r="D15" s="4" t="inlineStr">
        <is>
          <t xml:space="preserve"> </t>
        </is>
      </c>
    </row>
    <row r="16">
      <c r="A16" s="4" t="inlineStr">
        <is>
          <t>Subsidiary, ownership percentage</t>
        </is>
      </c>
      <c r="B16" s="9" t="n">
        <v>1</v>
      </c>
      <c r="C16" s="9" t="n">
        <v>1</v>
      </c>
      <c r="D16" s="4" t="inlineStr">
        <is>
          <t xml:space="preserve"> </t>
        </is>
      </c>
    </row>
    <row r="17">
      <c r="A17" s="4" t="inlineStr">
        <is>
          <t>Common stock, shares issued</t>
        </is>
      </c>
      <c r="B17" s="5" t="n">
        <v>10000</v>
      </c>
      <c r="C17" s="5" t="n">
        <v>10000</v>
      </c>
      <c r="D17" s="4" t="inlineStr">
        <is>
          <t xml:space="preserve"> </t>
        </is>
      </c>
    </row>
    <row r="18">
      <c r="A18" s="4" t="inlineStr">
        <is>
          <t>Common stock, shares outstanding</t>
        </is>
      </c>
      <c r="B18" s="5" t="n">
        <v>10000</v>
      </c>
      <c r="C18" s="5" t="n">
        <v>10000</v>
      </c>
      <c r="D18" s="4" t="inlineStr">
        <is>
          <t xml:space="preserve"> </t>
        </is>
      </c>
    </row>
    <row r="19">
      <c r="A19" s="4" t="inlineStr">
        <is>
          <t>Stock issued during period, value, new issues | $</t>
        </is>
      </c>
      <c r="B19" s="7" t="n">
        <v>10000</v>
      </c>
      <c r="C19" s="4" t="inlineStr">
        <is>
          <t xml:space="preserve"> </t>
        </is>
      </c>
      <c r="D19" s="4" t="inlineStr">
        <is>
          <t xml:space="preserve"> </t>
        </is>
      </c>
    </row>
    <row r="20"/>
    <row r="21">
      <c r="A21" s="4" t="inlineStr">
        <is>
          <t>[1]The shares amounts
are presented on a retroactive basis.</t>
        </is>
      </c>
    </row>
  </sheetData>
  <mergeCells count="22">
    <mergeCell ref="D10:E10"/>
    <mergeCell ref="D1:E1"/>
    <mergeCell ref="D19:E19"/>
    <mergeCell ref="D6:E6"/>
    <mergeCell ref="D11:E11"/>
    <mergeCell ref="D13:E13"/>
    <mergeCell ref="B1:C1"/>
    <mergeCell ref="D17:E17"/>
    <mergeCell ref="A21:E21"/>
    <mergeCell ref="D16:E16"/>
    <mergeCell ref="D7:E7"/>
    <mergeCell ref="D4:E4"/>
    <mergeCell ref="D18:E18"/>
    <mergeCell ref="D9:E9"/>
    <mergeCell ref="D3:E3"/>
    <mergeCell ref="D12:E12"/>
    <mergeCell ref="D8:E8"/>
    <mergeCell ref="A20:E20"/>
    <mergeCell ref="D15:E15"/>
    <mergeCell ref="D5:E5"/>
    <mergeCell ref="D14:E14"/>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FOREIGN CURRENCY TRANSLATION (Details)</t>
        </is>
      </c>
      <c r="B1" s="2" t="inlineStr">
        <is>
          <t>Dec. 31, 2024</t>
        </is>
      </c>
      <c r="C1" s="2" t="inlineStr">
        <is>
          <t>Dec. 31, 2023</t>
        </is>
      </c>
      <c r="D1" s="2" t="inlineStr">
        <is>
          <t>Dec. 31, 2022</t>
        </is>
      </c>
    </row>
    <row r="2">
      <c r="A2" s="3" t="inlineStr">
        <is>
          <t>Trading Activity, Gains and Losses, Net [Line Items]</t>
        </is>
      </c>
      <c r="B2" s="4" t="inlineStr">
        <is>
          <t xml:space="preserve"> </t>
        </is>
      </c>
      <c r="C2" s="4" t="inlineStr">
        <is>
          <t xml:space="preserve"> </t>
        </is>
      </c>
      <c r="D2" s="4" t="inlineStr">
        <is>
          <t xml:space="preserve"> </t>
        </is>
      </c>
    </row>
    <row r="3">
      <c r="A3" s="4" t="inlineStr">
        <is>
          <t>Foreign currency exchange rate, translation</t>
        </is>
      </c>
      <c r="B3" s="10" t="n">
        <v>1.3662</v>
      </c>
      <c r="C3" s="10" t="n">
        <v>1.3193</v>
      </c>
      <c r="D3" s="4" t="inlineStr">
        <is>
          <t xml:space="preserve"> </t>
        </is>
      </c>
    </row>
    <row r="4">
      <c r="A4" s="4" t="inlineStr">
        <is>
          <t>Year-end SGD:US$1 exchange rate [Member]</t>
        </is>
      </c>
      <c r="B4" s="4" t="inlineStr">
        <is>
          <t xml:space="preserve"> </t>
        </is>
      </c>
      <c r="C4" s="4" t="inlineStr">
        <is>
          <t xml:space="preserve"> </t>
        </is>
      </c>
      <c r="D4" s="4" t="inlineStr">
        <is>
          <t xml:space="preserve"> </t>
        </is>
      </c>
    </row>
    <row r="5">
      <c r="A5" s="3" t="inlineStr">
        <is>
          <t>Trading Activity, Gains and Losses, Net [Line Items]</t>
        </is>
      </c>
      <c r="B5" s="4" t="inlineStr">
        <is>
          <t xml:space="preserve"> </t>
        </is>
      </c>
      <c r="C5" s="4" t="inlineStr">
        <is>
          <t xml:space="preserve"> </t>
        </is>
      </c>
      <c r="D5" s="4" t="inlineStr">
        <is>
          <t xml:space="preserve"> </t>
        </is>
      </c>
    </row>
    <row r="6">
      <c r="A6" s="4" t="inlineStr">
        <is>
          <t>Foreign currency exchange rate, translation</t>
        </is>
      </c>
      <c r="B6" s="10" t="n">
        <v>1.3662</v>
      </c>
      <c r="C6" s="10" t="n">
        <v>1.3193</v>
      </c>
      <c r="D6" s="10" t="n">
        <v>1.3404</v>
      </c>
    </row>
    <row r="7">
      <c r="A7" s="4" t="inlineStr">
        <is>
          <t>Average SGD:US$1 exchange rate [Member]</t>
        </is>
      </c>
      <c r="B7" s="4" t="inlineStr">
        <is>
          <t xml:space="preserve"> </t>
        </is>
      </c>
      <c r="C7" s="4" t="inlineStr">
        <is>
          <t xml:space="preserve"> </t>
        </is>
      </c>
      <c r="D7" s="4" t="inlineStr">
        <is>
          <t xml:space="preserve"> </t>
        </is>
      </c>
    </row>
    <row r="8">
      <c r="A8" s="3" t="inlineStr">
        <is>
          <t>Trading Activity, Gains and Losses, Net [Line Items]</t>
        </is>
      </c>
      <c r="B8" s="4" t="inlineStr">
        <is>
          <t xml:space="preserve"> </t>
        </is>
      </c>
      <c r="C8" s="4" t="inlineStr">
        <is>
          <t xml:space="preserve"> </t>
        </is>
      </c>
      <c r="D8" s="4" t="inlineStr">
        <is>
          <t xml:space="preserve"> </t>
        </is>
      </c>
    </row>
    <row r="9">
      <c r="A9" s="4" t="inlineStr">
        <is>
          <t>Foreign currency exchange rate, translation</t>
        </is>
      </c>
      <c r="B9" s="10" t="n">
        <v>1.3363</v>
      </c>
      <c r="C9" s="10" t="n">
        <v>1.3428</v>
      </c>
      <c r="D9" s="10" t="n">
        <v>1.37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VERVIEW (Details Narrative) - USD ($) $ / shares in Units, $ in Thousands</t>
        </is>
      </c>
      <c r="B1" s="2" t="inlineStr">
        <is>
          <t>Oct. 02, 2024</t>
        </is>
      </c>
      <c r="C1" s="2" t="inlineStr">
        <is>
          <t>Dec. 31, 2024</t>
        </is>
      </c>
    </row>
    <row r="2">
      <c r="A2" s="4" t="inlineStr">
        <is>
          <t>IPO [Member]</t>
        </is>
      </c>
      <c r="B2" s="4" t="inlineStr">
        <is>
          <t xml:space="preserve"> </t>
        </is>
      </c>
      <c r="C2" s="4" t="inlineStr">
        <is>
          <t xml:space="preserve"> </t>
        </is>
      </c>
    </row>
    <row r="3">
      <c r="A3" s="4" t="inlineStr">
        <is>
          <t>Ordinary shares</t>
        </is>
      </c>
      <c r="B3" s="5" t="n">
        <v>1437500</v>
      </c>
      <c r="C3" s="4" t="inlineStr">
        <is>
          <t xml:space="preserve"> </t>
        </is>
      </c>
    </row>
    <row r="4">
      <c r="A4" s="4" t="inlineStr">
        <is>
          <t>Share price</t>
        </is>
      </c>
      <c r="B4" s="7" t="n">
        <v>4</v>
      </c>
      <c r="C4" s="4" t="inlineStr">
        <is>
          <t xml:space="preserve"> </t>
        </is>
      </c>
    </row>
    <row r="5">
      <c r="A5" s="4" t="inlineStr">
        <is>
          <t>Options exercised shares</t>
        </is>
      </c>
      <c r="B5" s="5" t="n">
        <v>187500</v>
      </c>
      <c r="C5" s="4" t="inlineStr">
        <is>
          <t xml:space="preserve"> </t>
        </is>
      </c>
    </row>
    <row r="6">
      <c r="A6" s="4" t="inlineStr">
        <is>
          <t>Options exercised value</t>
        </is>
      </c>
      <c r="B6" s="7" t="n">
        <v>5750</v>
      </c>
      <c r="C6" s="4" t="inlineStr">
        <is>
          <t xml:space="preserve"> </t>
        </is>
      </c>
    </row>
    <row r="7">
      <c r="A7" s="4" t="inlineStr">
        <is>
          <t>New Century International Homes Pte Ltd [Member]</t>
        </is>
      </c>
      <c r="B7" s="4" t="inlineStr">
        <is>
          <t xml:space="preserve"> </t>
        </is>
      </c>
      <c r="C7" s="4" t="inlineStr">
        <is>
          <t xml:space="preserve"> </t>
        </is>
      </c>
    </row>
    <row r="8">
      <c r="A8" s="4" t="inlineStr">
        <is>
          <t>Subsidiary, Ownership Percentage, Parent</t>
        </is>
      </c>
      <c r="B8" s="4" t="inlineStr">
        <is>
          <t xml:space="preserve"> </t>
        </is>
      </c>
      <c r="C8" s="9" t="n">
        <v>1</v>
      </c>
    </row>
    <row r="9">
      <c r="A9" s="4" t="inlineStr">
        <is>
          <t>Phua Founders [Member]</t>
        </is>
      </c>
      <c r="B9" s="4" t="inlineStr">
        <is>
          <t xml:space="preserve"> </t>
        </is>
      </c>
      <c r="C9" s="4" t="inlineStr">
        <is>
          <t xml:space="preserve"> </t>
        </is>
      </c>
    </row>
    <row r="10">
      <c r="A10" s="4" t="inlineStr">
        <is>
          <t>Subsidiary, Ownership Percentage, Parent</t>
        </is>
      </c>
      <c r="B10" s="4" t="inlineStr">
        <is>
          <t xml:space="preserve"> </t>
        </is>
      </c>
      <c r="C10" s="11" t="n">
        <v>0.7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PLANT AND EQUIPMENT EXPECTED USEFUL LIFE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Furniture and Fixtures [Member] | Minimum [Member]</t>
        </is>
      </c>
      <c r="B4" s="4" t="inlineStr">
        <is>
          <t xml:space="preserve"> </t>
        </is>
      </c>
    </row>
    <row r="5">
      <c r="A5" s="3" t="inlineStr">
        <is>
          <t>Property, Plant and Equipment [Line Items]</t>
        </is>
      </c>
      <c r="B5" s="4" t="inlineStr">
        <is>
          <t xml:space="preserve"> </t>
        </is>
      </c>
    </row>
    <row r="6">
      <c r="A6" s="4" t="inlineStr">
        <is>
          <t>Plant and equipment, useful life</t>
        </is>
      </c>
      <c r="B6" s="4" t="inlineStr">
        <is>
          <t>1 year</t>
        </is>
      </c>
    </row>
    <row r="7">
      <c r="A7" s="4" t="inlineStr">
        <is>
          <t>Furniture and Fixtures [Member] | Maximum [Member]</t>
        </is>
      </c>
      <c r="B7" s="4" t="inlineStr">
        <is>
          <t xml:space="preserve"> </t>
        </is>
      </c>
    </row>
    <row r="8">
      <c r="A8" s="3" t="inlineStr">
        <is>
          <t>Property, Plant and Equipment [Line Items]</t>
        </is>
      </c>
      <c r="B8" s="4" t="inlineStr">
        <is>
          <t xml:space="preserve"> </t>
        </is>
      </c>
    </row>
    <row r="9">
      <c r="A9" s="4" t="inlineStr">
        <is>
          <t>Plant and equipment, useful life</t>
        </is>
      </c>
      <c r="B9" s="4" t="inlineStr">
        <is>
          <t>5 years</t>
        </is>
      </c>
    </row>
    <row r="10">
      <c r="A10" s="4" t="inlineStr">
        <is>
          <t>Computer Equipment [Member] | Minimum [Member]</t>
        </is>
      </c>
      <c r="B10" s="4" t="inlineStr">
        <is>
          <t xml:space="preserve"> </t>
        </is>
      </c>
    </row>
    <row r="11">
      <c r="A11" s="3" t="inlineStr">
        <is>
          <t>Property, Plant and Equipment [Line Items]</t>
        </is>
      </c>
      <c r="B11" s="4" t="inlineStr">
        <is>
          <t xml:space="preserve"> </t>
        </is>
      </c>
    </row>
    <row r="12">
      <c r="A12" s="4" t="inlineStr">
        <is>
          <t>Plant and equipment, useful life</t>
        </is>
      </c>
      <c r="B12" s="4" t="inlineStr">
        <is>
          <t>3 years</t>
        </is>
      </c>
    </row>
    <row r="13">
      <c r="A13" s="4" t="inlineStr">
        <is>
          <t>Computer Equipment [Member] | Maximum [Member]</t>
        </is>
      </c>
      <c r="B13" s="4" t="inlineStr">
        <is>
          <t xml:space="preserve"> </t>
        </is>
      </c>
    </row>
    <row r="14">
      <c r="A14" s="3" t="inlineStr">
        <is>
          <t>Property, Plant and Equipment [Line Items]</t>
        </is>
      </c>
      <c r="B14" s="4" t="inlineStr">
        <is>
          <t xml:space="preserve"> </t>
        </is>
      </c>
    </row>
    <row r="15">
      <c r="A15" s="4" t="inlineStr">
        <is>
          <t>Plant and equipment, useful life</t>
        </is>
      </c>
      <c r="B1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DISAGGREGATED ITS REVENUE FROM CONTRACTS WITH CUSTOMERS AND GEOGRAPHICAL REGION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7" t="n">
        <v>4173028</v>
      </c>
      <c r="C4" s="7" t="n">
        <v>5072320</v>
      </c>
      <c r="D4" s="7" t="n">
        <v>6811111</v>
      </c>
      <c r="E4" s="7" t="n">
        <v>5973083</v>
      </c>
      <c r="F4" s="7" t="n">
        <v>8235089</v>
      </c>
    </row>
    <row r="5">
      <c r="A5" s="4" t="inlineStr">
        <is>
          <t>SINGAP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5" t="n">
        <v>3998341</v>
      </c>
      <c r="C7" s="5" t="n">
        <v>5072320</v>
      </c>
      <c r="D7" s="4" t="inlineStr">
        <is>
          <t xml:space="preserve"> </t>
        </is>
      </c>
      <c r="E7" s="5" t="n">
        <v>5973083</v>
      </c>
      <c r="F7" s="4" t="inlineStr">
        <is>
          <t xml:space="preserve"> </t>
        </is>
      </c>
    </row>
    <row r="8">
      <c r="A8" s="4" t="inlineStr">
        <is>
          <t>JAP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5" t="n">
        <v>160125</v>
      </c>
      <c r="C10" s="4" t="inlineStr">
        <is>
          <t xml:space="preserve"> </t>
        </is>
      </c>
      <c r="D10" s="4" t="inlineStr">
        <is>
          <t xml:space="preserve"> </t>
        </is>
      </c>
      <c r="E10" s="4" t="inlineStr">
        <is>
          <t xml:space="preserve"> </t>
        </is>
      </c>
      <c r="F10" s="4" t="inlineStr">
        <is>
          <t xml:space="preserve"> </t>
        </is>
      </c>
    </row>
    <row r="11">
      <c r="A11" s="4" t="inlineStr">
        <is>
          <t>KOREA, REPUBLIC O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5" t="n">
        <v>14562</v>
      </c>
      <c r="C13" s="4" t="inlineStr">
        <is>
          <t xml:space="preserve"> </t>
        </is>
      </c>
      <c r="D13" s="4" t="inlineStr">
        <is>
          <t xml:space="preserve"> </t>
        </is>
      </c>
      <c r="E13" s="4" t="inlineStr">
        <is>
          <t xml:space="preserve"> </t>
        </is>
      </c>
      <c r="F13" s="4" t="inlineStr">
        <is>
          <t xml:space="preserve"> </t>
        </is>
      </c>
    </row>
    <row r="14">
      <c r="A14" s="4" t="inlineStr">
        <is>
          <t>Leather and Fabric Upholstered Furni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5" t="n">
        <v>3642659</v>
      </c>
      <c r="C16" s="5" t="n">
        <v>4430299</v>
      </c>
      <c r="D16" s="4" t="inlineStr">
        <is>
          <t xml:space="preserve"> </t>
        </is>
      </c>
      <c r="E16" s="5" t="n">
        <v>5268557</v>
      </c>
      <c r="F16" s="4" t="inlineStr">
        <is>
          <t xml:space="preserve"> </t>
        </is>
      </c>
    </row>
    <row r="17">
      <c r="A17" s="4" t="inlineStr">
        <is>
          <t>Case Goods and Accessor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7" t="n">
        <v>530369</v>
      </c>
      <c r="C19" s="7" t="n">
        <v>642021</v>
      </c>
      <c r="D19" s="4" t="inlineStr">
        <is>
          <t xml:space="preserve"> </t>
        </is>
      </c>
      <c r="E19" s="7" t="n">
        <v>704526</v>
      </c>
      <c r="F19" s="4" t="inlineStr">
        <is>
          <t xml:space="preserve"> </t>
        </is>
      </c>
    </row>
  </sheetData>
  <mergeCells count="2">
    <mergeCell ref="B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s>
  <sheetData>
    <row r="1">
      <c r="A1" s="1" t="inlineStr">
        <is>
          <t>Combined and Consolidated Statements of Operations and Comprehensive Income (Loss)</t>
        </is>
      </c>
      <c r="B1" s="2" t="inlineStr">
        <is>
          <t>12 Months Ended</t>
        </is>
      </c>
    </row>
    <row r="2">
      <c r="B2" s="2" t="inlineStr">
        <is>
          <t>Dec. 31, 2024 USD ($) $ / shares shares</t>
        </is>
      </c>
      <c r="D2" s="2" t="inlineStr">
        <is>
          <t>Dec. 31, 2023 USD ($) $ / shares shares</t>
        </is>
      </c>
      <c r="F2" s="2" t="inlineStr">
        <is>
          <t>Dec. 31, 2022 USD ($) $ / shares shares</t>
        </is>
      </c>
    </row>
    <row r="3">
      <c r="A3" s="3" t="inlineStr">
        <is>
          <t>Income Statement [Abstract]</t>
        </is>
      </c>
      <c r="B3" s="4" t="inlineStr">
        <is>
          <t xml:space="preserve"> </t>
        </is>
      </c>
      <c r="D3" s="4" t="inlineStr">
        <is>
          <t xml:space="preserve"> </t>
        </is>
      </c>
      <c r="F3" s="4" t="inlineStr">
        <is>
          <t xml:space="preserve"> </t>
        </is>
      </c>
    </row>
    <row r="4">
      <c r="A4" s="4" t="inlineStr">
        <is>
          <t>Revenues, net</t>
        </is>
      </c>
      <c r="B4" s="7" t="n">
        <v>4173028</v>
      </c>
      <c r="D4" s="7" t="n">
        <v>5072320</v>
      </c>
      <c r="F4" s="7" t="n">
        <v>5973083</v>
      </c>
    </row>
    <row r="5">
      <c r="A5" s="4" t="inlineStr">
        <is>
          <t>Cost of goods sold</t>
        </is>
      </c>
      <c r="B5" s="5" t="n">
        <v>-1426329</v>
      </c>
      <c r="D5" s="5" t="n">
        <v>-1436172</v>
      </c>
      <c r="F5" s="5" t="n">
        <v>-2260821</v>
      </c>
    </row>
    <row r="6">
      <c r="A6" s="4" t="inlineStr">
        <is>
          <t>Gross profit</t>
        </is>
      </c>
      <c r="B6" s="5" t="n">
        <v>2746699</v>
      </c>
      <c r="D6" s="5" t="n">
        <v>3636148</v>
      </c>
      <c r="F6" s="5" t="n">
        <v>3712262</v>
      </c>
    </row>
    <row r="7">
      <c r="A7" s="3" t="inlineStr">
        <is>
          <t>Operating expenses:</t>
        </is>
      </c>
      <c r="B7" s="4" t="inlineStr">
        <is>
          <t xml:space="preserve"> </t>
        </is>
      </c>
      <c r="D7" s="4" t="inlineStr">
        <is>
          <t xml:space="preserve"> </t>
        </is>
      </c>
      <c r="F7" s="4" t="inlineStr">
        <is>
          <t xml:space="preserve"> </t>
        </is>
      </c>
    </row>
    <row r="8">
      <c r="A8" s="4" t="inlineStr">
        <is>
          <t>Sales and distribution expenses</t>
        </is>
      </c>
      <c r="B8" s="5" t="n">
        <v>-1866300</v>
      </c>
      <c r="D8" s="5" t="n">
        <v>-2292629</v>
      </c>
      <c r="F8" s="5" t="n">
        <v>-1993168</v>
      </c>
    </row>
    <row r="9">
      <c r="A9" s="4" t="inlineStr">
        <is>
          <t>General and administrative expenses</t>
        </is>
      </c>
      <c r="B9" s="5" t="n">
        <v>-2669337</v>
      </c>
      <c r="D9" s="5" t="n">
        <v>-1133060</v>
      </c>
      <c r="F9" s="5" t="n">
        <v>-976200</v>
      </c>
    </row>
    <row r="10">
      <c r="A10" s="4" t="inlineStr">
        <is>
          <t>Total operating expenses</t>
        </is>
      </c>
      <c r="B10" s="5" t="n">
        <v>-4535637</v>
      </c>
      <c r="D10" s="5" t="n">
        <v>-3425689</v>
      </c>
      <c r="F10" s="5" t="n">
        <v>-2969368</v>
      </c>
    </row>
    <row r="11">
      <c r="A11" s="4" t="inlineStr">
        <is>
          <t>Income (loss) from operations</t>
        </is>
      </c>
      <c r="B11" s="5" t="n">
        <v>-1788938</v>
      </c>
      <c r="D11" s="5" t="n">
        <v>210459</v>
      </c>
      <c r="F11" s="5" t="n">
        <v>742894</v>
      </c>
    </row>
    <row r="12">
      <c r="A12" s="3" t="inlineStr">
        <is>
          <t>Other income:</t>
        </is>
      </c>
      <c r="B12" s="4" t="inlineStr">
        <is>
          <t xml:space="preserve"> </t>
        </is>
      </c>
      <c r="D12" s="4" t="inlineStr">
        <is>
          <t xml:space="preserve"> </t>
        </is>
      </c>
      <c r="F12" s="4" t="inlineStr">
        <is>
          <t xml:space="preserve"> </t>
        </is>
      </c>
    </row>
    <row r="13">
      <c r="A13" s="4" t="inlineStr">
        <is>
          <t>Interest income</t>
        </is>
      </c>
      <c r="B13" s="4" t="inlineStr">
        <is>
          <t xml:space="preserve"> </t>
        </is>
      </c>
      <c r="D13" s="5" t="n">
        <v>6132</v>
      </c>
      <c r="F13" s="4" t="inlineStr">
        <is>
          <t xml:space="preserve"> </t>
        </is>
      </c>
    </row>
    <row r="14">
      <c r="A14" s="4" t="inlineStr">
        <is>
          <t>Government subsidies</t>
        </is>
      </c>
      <c r="B14" s="5" t="n">
        <v>15552</v>
      </c>
      <c r="D14" s="5" t="n">
        <v>8564</v>
      </c>
      <c r="F14" s="5" t="n">
        <v>57084</v>
      </c>
    </row>
    <row r="15">
      <c r="A15" s="4" t="inlineStr">
        <is>
          <t>Sundry income</t>
        </is>
      </c>
      <c r="B15" s="5" t="n">
        <v>107191</v>
      </c>
      <c r="D15" s="5" t="n">
        <v>12344</v>
      </c>
      <c r="F15" s="5" t="n">
        <v>14749</v>
      </c>
    </row>
    <row r="16">
      <c r="A16" s="4" t="inlineStr">
        <is>
          <t>Total other income, net</t>
        </is>
      </c>
      <c r="B16" s="5" t="n">
        <v>122743</v>
      </c>
      <c r="D16" s="5" t="n">
        <v>27040</v>
      </c>
      <c r="F16" s="5" t="n">
        <v>71833</v>
      </c>
    </row>
    <row r="17">
      <c r="A17" s="4" t="inlineStr">
        <is>
          <t>Income (loss) before income taxes</t>
        </is>
      </c>
      <c r="B17" s="5" t="n">
        <v>-1666195</v>
      </c>
      <c r="D17" s="5" t="n">
        <v>237499</v>
      </c>
      <c r="F17" s="5" t="n">
        <v>814727</v>
      </c>
    </row>
    <row r="18">
      <c r="A18" s="4" t="inlineStr">
        <is>
          <t>Income tax expense</t>
        </is>
      </c>
      <c r="B18" s="4" t="inlineStr">
        <is>
          <t xml:space="preserve"> </t>
        </is>
      </c>
      <c r="D18" s="4" t="inlineStr">
        <is>
          <t xml:space="preserve"> </t>
        </is>
      </c>
      <c r="F18" s="4" t="inlineStr">
        <is>
          <t xml:space="preserve"> </t>
        </is>
      </c>
    </row>
    <row r="19">
      <c r="A19" s="4" t="inlineStr">
        <is>
          <t>NET INCOME (LOSS)</t>
        </is>
      </c>
      <c r="B19" s="5" t="n">
        <v>-1666195</v>
      </c>
      <c r="D19" s="5" t="n">
        <v>237499</v>
      </c>
      <c r="F19" s="5" t="n">
        <v>814727</v>
      </c>
    </row>
    <row r="20">
      <c r="A20" s="3" t="inlineStr">
        <is>
          <t>Other comprehensive income (loss):</t>
        </is>
      </c>
      <c r="B20" s="4" t="inlineStr">
        <is>
          <t xml:space="preserve"> </t>
        </is>
      </c>
      <c r="D20" s="4" t="inlineStr">
        <is>
          <t xml:space="preserve"> </t>
        </is>
      </c>
      <c r="F20" s="4" t="inlineStr">
        <is>
          <t xml:space="preserve"> </t>
        </is>
      </c>
    </row>
    <row r="21">
      <c r="A21" s="4" t="inlineStr">
        <is>
          <t>– Foreign currency translation adjustment | $</t>
        </is>
      </c>
      <c r="B21" s="5" t="n">
        <v>-42903</v>
      </c>
      <c r="D21" s="5" t="n">
        <v>28468</v>
      </c>
      <c r="F21" s="5" t="n">
        <v>27526</v>
      </c>
    </row>
    <row r="22">
      <c r="A22" s="4" t="inlineStr">
        <is>
          <t>COMPREHENSIVE INCOME (LOSS) | $</t>
        </is>
      </c>
      <c r="B22" s="7" t="n">
        <v>-1709098</v>
      </c>
      <c r="D22" s="7" t="n">
        <v>265967</v>
      </c>
      <c r="F22" s="7" t="n">
        <v>842253</v>
      </c>
    </row>
    <row r="23">
      <c r="A23" s="3" t="inlineStr">
        <is>
          <t>Weighted average number of ordinary shares:</t>
        </is>
      </c>
      <c r="B23" s="4" t="inlineStr">
        <is>
          <t xml:space="preserve"> </t>
        </is>
      </c>
      <c r="D23" s="4" t="inlineStr">
        <is>
          <t xml:space="preserve"> </t>
        </is>
      </c>
      <c r="F23" s="4" t="inlineStr">
        <is>
          <t xml:space="preserve"> </t>
        </is>
      </c>
    </row>
    <row r="24">
      <c r="A24" s="4" t="inlineStr">
        <is>
          <t>Basic | shares</t>
        </is>
      </c>
      <c r="B24" s="5" t="n">
        <v>14687500</v>
      </c>
      <c r="C24" s="4" t="inlineStr">
        <is>
          <t>[1],[2]</t>
        </is>
      </c>
      <c r="D24" s="5" t="n">
        <v>13250000</v>
      </c>
      <c r="E24" s="4" t="inlineStr">
        <is>
          <t>[1],[2]</t>
        </is>
      </c>
      <c r="F24" s="5" t="n">
        <v>13250000</v>
      </c>
      <c r="G24" s="4" t="inlineStr">
        <is>
          <t>[1],[2]</t>
        </is>
      </c>
    </row>
    <row r="25">
      <c r="A25" s="4" t="inlineStr">
        <is>
          <t>Diluted | shares</t>
        </is>
      </c>
      <c r="B25" s="5" t="n">
        <v>14687500</v>
      </c>
      <c r="C25" s="4" t="inlineStr">
        <is>
          <t>[1],[2]</t>
        </is>
      </c>
      <c r="D25" s="5" t="n">
        <v>13250000</v>
      </c>
      <c r="E25" s="4" t="inlineStr">
        <is>
          <t>[1],[2]</t>
        </is>
      </c>
      <c r="F25" s="5" t="n">
        <v>13250000</v>
      </c>
      <c r="G25" s="4" t="inlineStr">
        <is>
          <t>[1],[2]</t>
        </is>
      </c>
    </row>
    <row r="26">
      <c r="A26" s="4" t="inlineStr">
        <is>
          <t>NET INCOME (LOSS) PER SHARE - BASIC | $ / shares</t>
        </is>
      </c>
      <c r="B26" s="8" t="n">
        <v>-0.11</v>
      </c>
      <c r="D26" s="8" t="n">
        <v>0.02</v>
      </c>
      <c r="F26" s="8" t="n">
        <v>0.06</v>
      </c>
    </row>
    <row r="27">
      <c r="A27" s="4" t="inlineStr">
        <is>
          <t>NET INCOME (LOSS) PER SHARE - DILUTED | $ / shares</t>
        </is>
      </c>
      <c r="B27" s="8" t="n">
        <v>-0.11</v>
      </c>
      <c r="D27" s="8" t="n">
        <v>0.02</v>
      </c>
      <c r="F27" s="8" t="n">
        <v>0.06</v>
      </c>
    </row>
    <row r="28"/>
    <row r="29">
      <c r="A29" s="4" t="inlineStr">
        <is>
          <t>[1]The shares amounts
are presented on a retroactive basis (see Note 1).[2]The shares amounts
are presented on a retroactive basis.</t>
        </is>
      </c>
    </row>
  </sheetData>
  <mergeCells count="7">
    <mergeCell ref="F2:G2"/>
    <mergeCell ref="B2:C2"/>
    <mergeCell ref="D2:E2"/>
    <mergeCell ref="B1:G1"/>
    <mergeCell ref="A29:G29"/>
    <mergeCell ref="A28:G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s for estimated credit losses</t>
        </is>
      </c>
      <c r="B4" s="7" t="n">
        <v>0</v>
      </c>
      <c r="C4" s="7" t="n">
        <v>0</v>
      </c>
      <c r="D4" s="7" t="n">
        <v>0</v>
      </c>
    </row>
    <row r="5">
      <c r="A5" s="4" t="inlineStr">
        <is>
          <t>Inventory valuation reserves</t>
        </is>
      </c>
      <c r="B5" s="5" t="n">
        <v>75830</v>
      </c>
      <c r="C5" s="5" t="n">
        <v>78526</v>
      </c>
      <c r="D5" s="4" t="inlineStr">
        <is>
          <t xml:space="preserve"> </t>
        </is>
      </c>
    </row>
    <row r="6">
      <c r="A6" s="4" t="inlineStr">
        <is>
          <t>Impairment, long-lived asset</t>
        </is>
      </c>
      <c r="B6" s="5" t="n">
        <v>0</v>
      </c>
      <c r="C6" s="5" t="n">
        <v>0</v>
      </c>
      <c r="D6" s="5" t="n">
        <v>0</v>
      </c>
    </row>
    <row r="7">
      <c r="A7" s="4" t="inlineStr">
        <is>
          <t>Advertising costs</t>
        </is>
      </c>
      <c r="B7" s="5" t="n">
        <v>337771</v>
      </c>
      <c r="C7" s="5" t="n">
        <v>149982</v>
      </c>
      <c r="D7" s="5" t="n">
        <v>102807</v>
      </c>
    </row>
    <row r="8">
      <c r="A8" s="4" t="inlineStr">
        <is>
          <t>Shipping costs</t>
        </is>
      </c>
      <c r="B8" s="7" t="n">
        <v>198129</v>
      </c>
      <c r="C8" s="5" t="n">
        <v>193135</v>
      </c>
      <c r="D8" s="5" t="n">
        <v>216454</v>
      </c>
    </row>
    <row r="9">
      <c r="A9" s="4" t="inlineStr">
        <is>
          <t>Product warranty obligation, term</t>
        </is>
      </c>
      <c r="B9" s="4" t="inlineStr">
        <is>
          <t>10 years</t>
        </is>
      </c>
      <c r="C9" s="4" t="inlineStr">
        <is>
          <t xml:space="preserve"> </t>
        </is>
      </c>
      <c r="D9" s="4" t="inlineStr">
        <is>
          <t xml:space="preserve"> </t>
        </is>
      </c>
    </row>
    <row r="10">
      <c r="A10" s="4" t="inlineStr">
        <is>
          <t>Interest and penalties</t>
        </is>
      </c>
      <c r="B10" s="7" t="n">
        <v>0</v>
      </c>
      <c r="C10" s="5" t="n">
        <v>0</v>
      </c>
      <c r="D10" s="5" t="n">
        <v>0</v>
      </c>
    </row>
    <row r="11">
      <c r="A11" s="4" t="inlineStr">
        <is>
          <t>Unrecognized uncertain tax positions</t>
        </is>
      </c>
      <c r="B11" s="7" t="n">
        <v>0</v>
      </c>
      <c r="C11" s="7" t="n">
        <v>0</v>
      </c>
      <c r="D11" s="7" t="n">
        <v>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SCHEDULE OF INVENTORIES, NET (Details)</t>
        </is>
      </c>
      <c r="B1" s="2" t="inlineStr">
        <is>
          <t>Dec. 31, 2024 USD ($)</t>
        </is>
      </c>
      <c r="C1" s="2" t="inlineStr">
        <is>
          <t>Dec. 31, 2023 USD ($)</t>
        </is>
      </c>
      <c r="D1" s="2" t="inlineStr">
        <is>
          <t>Dec. 31, 2023 SGD ($)</t>
        </is>
      </c>
    </row>
    <row r="2">
      <c r="A2" s="3" t="inlineStr">
        <is>
          <t>Inventory Disclosure [Abstract]</t>
        </is>
      </c>
      <c r="B2" s="4" t="inlineStr">
        <is>
          <t xml:space="preserve"> </t>
        </is>
      </c>
      <c r="C2" s="4" t="inlineStr">
        <is>
          <t xml:space="preserve"> </t>
        </is>
      </c>
      <c r="D2" s="4" t="inlineStr">
        <is>
          <t xml:space="preserve"> </t>
        </is>
      </c>
    </row>
    <row r="3">
      <c r="A3" s="4" t="inlineStr">
        <is>
          <t>Goods for retail sales</t>
        </is>
      </c>
      <c r="B3" s="7" t="n">
        <v>677730</v>
      </c>
      <c r="C3" s="7" t="n">
        <v>753055</v>
      </c>
      <c r="D3" s="4" t="inlineStr">
        <is>
          <t xml:space="preserve"> </t>
        </is>
      </c>
    </row>
    <row r="4">
      <c r="A4" s="4" t="inlineStr">
        <is>
          <t>Less: reserve for obsolete inventories</t>
        </is>
      </c>
      <c r="B4" s="5" t="n">
        <v>-75830</v>
      </c>
      <c r="C4" s="5" t="n">
        <v>-78526</v>
      </c>
      <c r="D4" s="4" t="inlineStr">
        <is>
          <t xml:space="preserve"> </t>
        </is>
      </c>
    </row>
    <row r="5">
      <c r="A5" s="4" t="inlineStr">
        <is>
          <t>Inventories, net</t>
        </is>
      </c>
      <c r="B5" s="7" t="n">
        <v>601900</v>
      </c>
      <c r="C5" s="7" t="n">
        <v>674529</v>
      </c>
      <c r="D5" s="7" t="n">
        <v>889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NET (Details Narrative) - USD ($)</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Obsolete inventories</t>
        </is>
      </c>
      <c r="B3" s="7" t="n">
        <v>0</v>
      </c>
      <c r="C3" s="7" t="n">
        <v>0</v>
      </c>
      <c r="D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PLANT AND EQUIPMENT (Details)</t>
        </is>
      </c>
      <c r="B1" s="2" t="inlineStr">
        <is>
          <t>Dec. 31, 2024 USD ($)</t>
        </is>
      </c>
      <c r="C1" s="2" t="inlineStr">
        <is>
          <t>Dec. 31, 2023 US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898290</v>
      </c>
      <c r="C3" s="7" t="n">
        <v>1521895</v>
      </c>
      <c r="D3" s="4" t="inlineStr">
        <is>
          <t xml:space="preserve"> </t>
        </is>
      </c>
    </row>
    <row r="4">
      <c r="A4" s="4" t="inlineStr">
        <is>
          <t>Less: accumulated depreciation</t>
        </is>
      </c>
      <c r="B4" s="5" t="n">
        <v>-677687</v>
      </c>
      <c r="C4" s="5" t="n">
        <v>-1296330</v>
      </c>
      <c r="D4" s="4" t="inlineStr">
        <is>
          <t xml:space="preserve"> </t>
        </is>
      </c>
    </row>
    <row r="5">
      <c r="A5" s="4" t="inlineStr">
        <is>
          <t>Plant and equipment, net</t>
        </is>
      </c>
      <c r="B5" s="5" t="n">
        <v>220603</v>
      </c>
      <c r="C5" s="5" t="n">
        <v>225565</v>
      </c>
      <c r="D5" s="7" t="n">
        <v>297587</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808963</v>
      </c>
      <c r="C8" s="5" t="n">
        <v>1256456</v>
      </c>
      <c r="D8" s="4" t="inlineStr">
        <is>
          <t xml:space="preserve"> </t>
        </is>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34115</v>
      </c>
      <c r="C11" s="5" t="n">
        <v>58013</v>
      </c>
      <c r="D11" s="4" t="inlineStr">
        <is>
          <t xml:space="preserve"> </t>
        </is>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7" t="n">
        <v>55212</v>
      </c>
      <c r="C14" s="7" t="n">
        <v>207426</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21336</v>
      </c>
      <c r="C4" s="7" t="n">
        <v>46693</v>
      </c>
      <c r="D4" s="7" t="n">
        <v>5625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UPPLEMENTAL BALANCE SHEET INFORMATION RELATED TO OPERATING LEASES (Details)</t>
        </is>
      </c>
      <c r="B1" s="2" t="inlineStr">
        <is>
          <t>Dec. 31, 2024 USD ($)</t>
        </is>
      </c>
      <c r="C1" s="2" t="inlineStr">
        <is>
          <t>Dec. 31, 2023 USD ($)</t>
        </is>
      </c>
      <c r="D1" s="2" t="inlineStr">
        <is>
          <t>Dec. 31, 2023 SGD ($)</t>
        </is>
      </c>
    </row>
    <row r="2">
      <c r="A2" s="3" t="inlineStr">
        <is>
          <t>Operating lease:</t>
        </is>
      </c>
      <c r="B2" s="4" t="inlineStr">
        <is>
          <t xml:space="preserve"> </t>
        </is>
      </c>
      <c r="C2" s="4" t="inlineStr">
        <is>
          <t xml:space="preserve"> </t>
        </is>
      </c>
      <c r="D2" s="4" t="inlineStr">
        <is>
          <t xml:space="preserve"> </t>
        </is>
      </c>
    </row>
    <row r="3">
      <c r="A3" s="4" t="inlineStr">
        <is>
          <t>Right-of-use assets, net</t>
        </is>
      </c>
      <c r="B3" s="7" t="n">
        <v>3250835</v>
      </c>
      <c r="C3" s="7" t="n">
        <v>3111037</v>
      </c>
      <c r="D3" s="7" t="n">
        <v>4100541</v>
      </c>
    </row>
    <row r="4">
      <c r="A4" s="3" t="inlineStr">
        <is>
          <t>Lease liabilities:</t>
        </is>
      </c>
      <c r="B4" s="4" t="inlineStr">
        <is>
          <t xml:space="preserve"> </t>
        </is>
      </c>
      <c r="C4" s="4" t="inlineStr">
        <is>
          <t xml:space="preserve"> </t>
        </is>
      </c>
      <c r="D4" s="4" t="inlineStr">
        <is>
          <t xml:space="preserve"> </t>
        </is>
      </c>
    </row>
    <row r="5">
      <c r="A5" s="4" t="inlineStr">
        <is>
          <t>Current lease liabilities</t>
        </is>
      </c>
      <c r="B5" s="5" t="n">
        <v>1437055</v>
      </c>
      <c r="C5" s="5" t="n">
        <v>1237165</v>
      </c>
      <c r="D5" s="5" t="n">
        <v>1632192</v>
      </c>
    </row>
    <row r="6">
      <c r="A6" s="4" t="inlineStr">
        <is>
          <t>Non-current lease liabilities</t>
        </is>
      </c>
      <c r="B6" s="5" t="n">
        <v>2176061</v>
      </c>
      <c r="C6" s="5" t="n">
        <v>2129237</v>
      </c>
      <c r="D6" s="7" t="n">
        <v>2809102</v>
      </c>
    </row>
    <row r="7">
      <c r="A7" s="4" t="inlineStr">
        <is>
          <t>Total lease liabilities</t>
        </is>
      </c>
      <c r="B7" s="7" t="n">
        <v>3613116</v>
      </c>
      <c r="C7" s="7" t="n">
        <v>3366402</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3" customWidth="1" min="3" max="3"/>
  </cols>
  <sheetData>
    <row r="1">
      <c r="A1" s="1" t="inlineStr">
        <is>
          <t>SCHEDULE OF OTHER SUPPLEMENTAL INFORMATION (Detail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Weighted average discount rate</t>
        </is>
      </c>
      <c r="B4" s="11" t="n">
        <v>0.0396</v>
      </c>
      <c r="C4" s="11" t="n">
        <v>0.0396</v>
      </c>
    </row>
    <row r="5">
      <c r="A5" s="4" t="inlineStr">
        <is>
          <t>Weighted average remaining lease term (years)</t>
        </is>
      </c>
      <c r="B5" s="4" t="inlineStr">
        <is>
          <t>1 year</t>
        </is>
      </c>
      <c r="C5" s="4" t="inlineStr">
        <is>
          <t>7 months 2 days</t>
        </is>
      </c>
    </row>
    <row r="6">
      <c r="A6" s="4" t="inlineStr">
        <is>
          <t>Maximum [Member]</t>
        </is>
      </c>
      <c r="B6" s="4" t="inlineStr">
        <is>
          <t xml:space="preserve"> </t>
        </is>
      </c>
      <c r="C6" s="4" t="inlineStr">
        <is>
          <t xml:space="preserve"> </t>
        </is>
      </c>
    </row>
    <row r="7">
      <c r="A7" s="4" t="inlineStr">
        <is>
          <t>Weighted average discount rate</t>
        </is>
      </c>
      <c r="B7" s="11" t="n">
        <v>0.0525</v>
      </c>
      <c r="C7" s="11" t="n">
        <v>0.06560000000000001</v>
      </c>
    </row>
    <row r="8">
      <c r="A8" s="4" t="inlineStr">
        <is>
          <t>Weighted average remaining lease term (years)</t>
        </is>
      </c>
      <c r="B8" s="4" t="inlineStr">
        <is>
          <t>3 years 9 months 29 days</t>
        </is>
      </c>
      <c r="C8" s="4" t="inlineStr">
        <is>
          <t>4 years 8 months 1 day</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UE FOR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1592471</v>
      </c>
      <c r="C3" s="4" t="inlineStr">
        <is>
          <t xml:space="preserve"> </t>
        </is>
      </c>
    </row>
    <row r="4">
      <c r="A4" s="4" t="inlineStr">
        <is>
          <t>2026</t>
        </is>
      </c>
      <c r="B4" s="5" t="n">
        <v>1175955</v>
      </c>
      <c r="C4" s="4" t="inlineStr">
        <is>
          <t xml:space="preserve"> </t>
        </is>
      </c>
    </row>
    <row r="5">
      <c r="A5" s="4" t="inlineStr">
        <is>
          <t>2027</t>
        </is>
      </c>
      <c r="B5" s="5" t="n">
        <v>1002227</v>
      </c>
      <c r="C5" s="4" t="inlineStr">
        <is>
          <t xml:space="preserve"> </t>
        </is>
      </c>
    </row>
    <row r="6">
      <c r="A6" s="4" t="inlineStr">
        <is>
          <t>2028</t>
        </is>
      </c>
      <c r="B6" s="5" t="n">
        <v>117355</v>
      </c>
      <c r="C6" s="4" t="inlineStr">
        <is>
          <t xml:space="preserve"> </t>
        </is>
      </c>
    </row>
    <row r="7">
      <c r="A7" s="4" t="inlineStr">
        <is>
          <t>Total minimum lease payments</t>
        </is>
      </c>
      <c r="B7" s="5" t="n">
        <v>3888008</v>
      </c>
      <c r="C7" s="4" t="inlineStr">
        <is>
          <t xml:space="preserve"> </t>
        </is>
      </c>
    </row>
    <row r="8">
      <c r="A8" s="4" t="inlineStr">
        <is>
          <t>Less: imputed interest</t>
        </is>
      </c>
      <c r="B8" s="5" t="n">
        <v>-274892</v>
      </c>
      <c r="C8" s="4" t="inlineStr">
        <is>
          <t xml:space="preserve"> </t>
        </is>
      </c>
    </row>
    <row r="9">
      <c r="A9" s="4" t="inlineStr">
        <is>
          <t>Future minimum lease payments</t>
        </is>
      </c>
      <c r="B9" s="7" t="n">
        <v>3613116</v>
      </c>
      <c r="C9" s="7" t="n">
        <v>3366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4" t="inlineStr">
        <is>
          <t>Operating lease expense</t>
        </is>
      </c>
      <c r="B3" s="7" t="n">
        <v>1500752</v>
      </c>
      <c r="C3" s="7" t="n">
        <v>1193731</v>
      </c>
      <c r="D3" s="7" t="n">
        <v>989581</v>
      </c>
    </row>
    <row r="4">
      <c r="A4" s="4" t="inlineStr">
        <is>
          <t>Minimum [Member]</t>
        </is>
      </c>
      <c r="B4" s="4" t="inlineStr">
        <is>
          <t xml:space="preserve"> </t>
        </is>
      </c>
      <c r="C4" s="4" t="inlineStr">
        <is>
          <t xml:space="preserve"> </t>
        </is>
      </c>
      <c r="D4" s="4" t="inlineStr">
        <is>
          <t xml:space="preserve"> </t>
        </is>
      </c>
    </row>
    <row r="5">
      <c r="A5" s="4" t="inlineStr">
        <is>
          <t>Operating lease term</t>
        </is>
      </c>
      <c r="B5" s="4" t="inlineStr">
        <is>
          <t>1 year</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Operating lease term</t>
        </is>
      </c>
      <c r="B7" s="4" t="inlineStr">
        <is>
          <t>3 year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SHAREHOLDERS’ EQUITY (Details Narrative) - USD ($)</t>
        </is>
      </c>
      <c r="C1" s="2" t="inlineStr">
        <is>
          <t>12 Months Ended</t>
        </is>
      </c>
    </row>
    <row r="2">
      <c r="B2" s="2" t="inlineStr">
        <is>
          <t>Oct. 02, 2024</t>
        </is>
      </c>
      <c r="C2" s="2" t="inlineStr">
        <is>
          <t>Dec. 31, 2024</t>
        </is>
      </c>
      <c r="D2" s="2" t="inlineStr">
        <is>
          <t>Dec. 31, 2023</t>
        </is>
      </c>
      <c r="F2" s="2" t="inlineStr">
        <is>
          <t>Dec. 31, 2022</t>
        </is>
      </c>
      <c r="G2" s="2" t="inlineStr">
        <is>
          <t>Feb. 16, 2024</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v>
      </c>
      <c r="D4" s="5" t="n">
        <v>100000000</v>
      </c>
      <c r="F4" s="4" t="inlineStr">
        <is>
          <t xml:space="preserve"> </t>
        </is>
      </c>
      <c r="G4" s="5" t="n">
        <v>100000000</v>
      </c>
    </row>
    <row r="5">
      <c r="A5" s="4" t="inlineStr">
        <is>
          <t>Common stock, par value</t>
        </is>
      </c>
      <c r="B5" s="4" t="inlineStr">
        <is>
          <t xml:space="preserve"> </t>
        </is>
      </c>
      <c r="C5" s="6" t="n">
        <v>0.0001</v>
      </c>
      <c r="D5" s="6" t="n">
        <v>0.0001</v>
      </c>
      <c r="F5" s="4" t="inlineStr">
        <is>
          <t xml:space="preserve"> </t>
        </is>
      </c>
      <c r="G5" s="6" t="n">
        <v>0.0001</v>
      </c>
    </row>
    <row r="6">
      <c r="A6" s="4" t="inlineStr">
        <is>
          <t>Gross proceeds from intial public offering</t>
        </is>
      </c>
      <c r="B6" s="4" t="inlineStr">
        <is>
          <t xml:space="preserve"> </t>
        </is>
      </c>
      <c r="C6" s="7" t="n">
        <v>5750000</v>
      </c>
      <c r="D6" s="4" t="inlineStr">
        <is>
          <t xml:space="preserve"> </t>
        </is>
      </c>
      <c r="F6" s="4" t="inlineStr">
        <is>
          <t xml:space="preserve"> </t>
        </is>
      </c>
      <c r="G6" s="4" t="inlineStr">
        <is>
          <t xml:space="preserve"> </t>
        </is>
      </c>
    </row>
    <row r="7">
      <c r="A7" s="4" t="inlineStr">
        <is>
          <t>Common stock, shares issued</t>
        </is>
      </c>
      <c r="B7" s="4" t="inlineStr">
        <is>
          <t xml:space="preserve"> </t>
        </is>
      </c>
      <c r="C7" s="5" t="n">
        <v>14687500</v>
      </c>
      <c r="D7" s="5" t="n">
        <v>13250000</v>
      </c>
      <c r="E7" s="4" t="inlineStr">
        <is>
          <t>[1]</t>
        </is>
      </c>
      <c r="F7" s="4" t="inlineStr">
        <is>
          <t xml:space="preserve"> </t>
        </is>
      </c>
      <c r="G7" s="4" t="inlineStr">
        <is>
          <t xml:space="preserve"> </t>
        </is>
      </c>
    </row>
    <row r="8">
      <c r="A8" s="4" t="inlineStr">
        <is>
          <t>Common stock, shares outstanding</t>
        </is>
      </c>
      <c r="B8" s="4" t="inlineStr">
        <is>
          <t xml:space="preserve"> </t>
        </is>
      </c>
      <c r="C8" s="5" t="n">
        <v>14687500</v>
      </c>
      <c r="D8" s="5" t="n">
        <v>13250000</v>
      </c>
      <c r="E8" s="4" t="inlineStr">
        <is>
          <t>[1]</t>
        </is>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Ordinary shares issued</t>
        </is>
      </c>
      <c r="B11" s="5" t="n">
        <v>1437500</v>
      </c>
      <c r="C11" s="4" t="inlineStr">
        <is>
          <t xml:space="preserve"> </t>
        </is>
      </c>
      <c r="D11" s="4" t="inlineStr">
        <is>
          <t xml:space="preserve"> </t>
        </is>
      </c>
      <c r="F11" s="4" t="inlineStr">
        <is>
          <t xml:space="preserve"> </t>
        </is>
      </c>
      <c r="G11" s="4" t="inlineStr">
        <is>
          <t xml:space="preserve"> </t>
        </is>
      </c>
    </row>
    <row r="12">
      <c r="A12" s="4" t="inlineStr">
        <is>
          <t>Share price per share</t>
        </is>
      </c>
      <c r="B12" s="7" t="n">
        <v>4</v>
      </c>
      <c r="C12" s="4" t="inlineStr">
        <is>
          <t xml:space="preserve"> </t>
        </is>
      </c>
      <c r="D12" s="4" t="inlineStr">
        <is>
          <t xml:space="preserve"> </t>
        </is>
      </c>
      <c r="F12" s="4" t="inlineStr">
        <is>
          <t xml:space="preserve"> </t>
        </is>
      </c>
      <c r="G12" s="4" t="inlineStr">
        <is>
          <t xml:space="preserve"> </t>
        </is>
      </c>
    </row>
    <row r="13">
      <c r="A13" s="4" t="inlineStr">
        <is>
          <t>Shares issued upon exercise of options</t>
        </is>
      </c>
      <c r="B13" s="5" t="n">
        <v>187500</v>
      </c>
      <c r="C13" s="4" t="inlineStr">
        <is>
          <t xml:space="preserve"> </t>
        </is>
      </c>
      <c r="D13" s="4" t="inlineStr">
        <is>
          <t xml:space="preserve"> </t>
        </is>
      </c>
      <c r="F13" s="4" t="inlineStr">
        <is>
          <t xml:space="preserve"> </t>
        </is>
      </c>
      <c r="G13" s="4" t="inlineStr">
        <is>
          <t xml:space="preserve"> </t>
        </is>
      </c>
    </row>
    <row r="14">
      <c r="A14" s="4" t="inlineStr">
        <is>
          <t>Gross proceeds from intial public offering</t>
        </is>
      </c>
      <c r="B14" s="7" t="n">
        <v>5750000</v>
      </c>
      <c r="C14" s="4" t="inlineStr">
        <is>
          <t xml:space="preserve"> </t>
        </is>
      </c>
      <c r="D14" s="4" t="inlineStr">
        <is>
          <t xml:space="preserve"> </t>
        </is>
      </c>
      <c r="F14" s="4" t="inlineStr">
        <is>
          <t xml:space="preserve"> </t>
        </is>
      </c>
      <c r="G14" s="4" t="inlineStr">
        <is>
          <t xml:space="preserve"> </t>
        </is>
      </c>
    </row>
    <row r="15"/>
    <row r="16">
      <c r="A16" s="4" t="inlineStr">
        <is>
          <t>[1]The shares amounts
are presented on a retroactive basis.</t>
        </is>
      </c>
    </row>
  </sheetData>
  <mergeCells count="5">
    <mergeCell ref="D2:E2"/>
    <mergeCell ref="A16:G16"/>
    <mergeCell ref="C1:F1"/>
    <mergeCell ref="A15:G15"/>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3" customWidth="1" min="2" max="2"/>
    <col width="37" customWidth="1" min="3" max="3"/>
    <col width="44" customWidth="1" min="4" max="4"/>
    <col width="45" customWidth="1" min="5" max="5"/>
    <col width="35" customWidth="1" min="6" max="6"/>
    <col width="13" customWidth="1" min="7" max="7"/>
    <col width="13" customWidth="1" min="8" max="8"/>
  </cols>
  <sheetData>
    <row r="1">
      <c r="A1" s="1" t="inlineStr">
        <is>
          <t>Combined and Consolidated Statements of Changes in Shareholders' Equity</t>
        </is>
      </c>
      <c r="C1" s="2" t="inlineStr">
        <is>
          <t>Common Stock [Member] USD ($) shares</t>
        </is>
      </c>
      <c r="D1" s="2" t="inlineStr">
        <is>
          <t>Additional Paid-in Capital [Member] USD ($)</t>
        </is>
      </c>
      <c r="E1" s="2" t="inlineStr">
        <is>
          <t>AOCI Attributable to Parent [Member] USD ($)</t>
        </is>
      </c>
      <c r="F1" s="2" t="inlineStr">
        <is>
          <t>Retained Earnings [Member] USD ($)</t>
        </is>
      </c>
      <c r="G1" s="2" t="inlineStr">
        <is>
          <t>USD ($)</t>
        </is>
      </c>
      <c r="H1" s="2" t="inlineStr">
        <is>
          <t>SGD ($)</t>
        </is>
      </c>
    </row>
    <row r="2">
      <c r="A2" s="4" t="inlineStr">
        <is>
          <t>Balance at Dec. 31, 2021</t>
        </is>
      </c>
      <c r="B2" s="4" t="inlineStr">
        <is>
          <t>[1]</t>
        </is>
      </c>
      <c r="C2" s="7" t="n">
        <v>1325</v>
      </c>
      <c r="D2" s="7" t="n">
        <v>28696900</v>
      </c>
      <c r="E2" s="7" t="n">
        <v>-3457643</v>
      </c>
      <c r="F2" s="7" t="n">
        <v>-24749903</v>
      </c>
      <c r="G2" s="7" t="n">
        <v>490679</v>
      </c>
      <c r="H2" s="4" t="inlineStr">
        <is>
          <t xml:space="preserve"> </t>
        </is>
      </c>
    </row>
    <row r="3">
      <c r="A3" s="4" t="inlineStr">
        <is>
          <t>Balance, shares at Dec. 31, 2021 | shares</t>
        </is>
      </c>
      <c r="B3" s="4" t="inlineStr">
        <is>
          <t>[1]</t>
        </is>
      </c>
      <c r="C3" s="5" t="n">
        <v>132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C4" s="4" t="inlineStr">
        <is>
          <t xml:space="preserve"> </t>
        </is>
      </c>
      <c r="D4" s="4" t="inlineStr">
        <is>
          <t xml:space="preserve"> </t>
        </is>
      </c>
      <c r="E4" s="5" t="n">
        <v>27526</v>
      </c>
      <c r="F4" s="4" t="inlineStr">
        <is>
          <t xml:space="preserve"> </t>
        </is>
      </c>
      <c r="G4" s="5" t="n">
        <v>27526</v>
      </c>
      <c r="H4" s="4" t="inlineStr">
        <is>
          <t xml:space="preserve"> </t>
        </is>
      </c>
    </row>
    <row r="5">
      <c r="A5" s="4" t="inlineStr">
        <is>
          <t>Net (income) loss for the year</t>
        </is>
      </c>
      <c r="C5" s="4" t="inlineStr">
        <is>
          <t xml:space="preserve"> </t>
        </is>
      </c>
      <c r="D5" s="4" t="inlineStr">
        <is>
          <t xml:space="preserve"> </t>
        </is>
      </c>
      <c r="E5" s="4" t="inlineStr">
        <is>
          <t xml:space="preserve"> </t>
        </is>
      </c>
      <c r="F5" s="5" t="n">
        <v>814727</v>
      </c>
      <c r="G5" s="5" t="n">
        <v>814727</v>
      </c>
      <c r="H5" s="7" t="n">
        <v>1123265</v>
      </c>
    </row>
    <row r="6">
      <c r="A6" s="4" t="inlineStr">
        <is>
          <t>Balance at Dec. 31, 2022</t>
        </is>
      </c>
      <c r="C6" s="7" t="n">
        <v>1325</v>
      </c>
      <c r="D6" s="5" t="n">
        <v>28696900</v>
      </c>
      <c r="E6" s="5" t="n">
        <v>-3430117</v>
      </c>
      <c r="F6" s="5" t="n">
        <v>-23935176</v>
      </c>
      <c r="G6" s="5" t="n">
        <v>1332932</v>
      </c>
      <c r="H6" s="4" t="inlineStr">
        <is>
          <t xml:space="preserve"> </t>
        </is>
      </c>
    </row>
    <row r="7">
      <c r="A7" s="4" t="inlineStr">
        <is>
          <t>Balance, shares at Dec. 31, 2022 | shares</t>
        </is>
      </c>
      <c r="B7" s="4" t="inlineStr">
        <is>
          <t>[1]</t>
        </is>
      </c>
      <c r="C7" s="5" t="n">
        <v>132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C8" s="4" t="inlineStr">
        <is>
          <t xml:space="preserve"> </t>
        </is>
      </c>
      <c r="D8" s="4" t="inlineStr">
        <is>
          <t xml:space="preserve"> </t>
        </is>
      </c>
      <c r="E8" s="5" t="n">
        <v>28468</v>
      </c>
      <c r="F8" s="4" t="inlineStr">
        <is>
          <t xml:space="preserve"> </t>
        </is>
      </c>
      <c r="G8" s="5" t="n">
        <v>28468</v>
      </c>
      <c r="H8" s="4" t="inlineStr">
        <is>
          <t xml:space="preserve"> </t>
        </is>
      </c>
    </row>
    <row r="9">
      <c r="A9" s="4" t="inlineStr">
        <is>
          <t>Net (income) loss for the year</t>
        </is>
      </c>
      <c r="C9" s="4" t="inlineStr">
        <is>
          <t xml:space="preserve"> </t>
        </is>
      </c>
      <c r="D9" s="4" t="inlineStr">
        <is>
          <t xml:space="preserve"> </t>
        </is>
      </c>
      <c r="E9" s="4" t="inlineStr">
        <is>
          <t xml:space="preserve"> </t>
        </is>
      </c>
      <c r="F9" s="5" t="n">
        <v>237499</v>
      </c>
      <c r="G9" s="5" t="n">
        <v>237499</v>
      </c>
      <c r="H9" s="5" t="n">
        <v>318913</v>
      </c>
    </row>
    <row r="10">
      <c r="A10" s="4" t="inlineStr">
        <is>
          <t>Balance at Dec. 31, 2023</t>
        </is>
      </c>
      <c r="C10" s="7" t="n">
        <v>1325</v>
      </c>
      <c r="D10" s="5" t="n">
        <v>28696900</v>
      </c>
      <c r="E10" s="5" t="n">
        <v>-3401649</v>
      </c>
      <c r="F10" s="5" t="n">
        <v>-23697677</v>
      </c>
      <c r="G10" s="5" t="n">
        <v>1598899</v>
      </c>
      <c r="H10" s="7" t="n">
        <v>2105576</v>
      </c>
    </row>
    <row r="11">
      <c r="A11" s="4" t="inlineStr">
        <is>
          <t>Balance, shares at Dec. 31, 2023 | shares</t>
        </is>
      </c>
      <c r="B11" s="4" t="inlineStr">
        <is>
          <t>[1]</t>
        </is>
      </c>
      <c r="C11" s="5" t="n">
        <v>13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C12" s="4" t="inlineStr">
        <is>
          <t xml:space="preserve"> </t>
        </is>
      </c>
      <c r="D12" s="4" t="inlineStr">
        <is>
          <t xml:space="preserve"> </t>
        </is>
      </c>
      <c r="E12" s="5" t="n">
        <v>-42903</v>
      </c>
      <c r="F12" s="4" t="inlineStr">
        <is>
          <t xml:space="preserve"> </t>
        </is>
      </c>
      <c r="G12" s="5" t="n">
        <v>-42903</v>
      </c>
      <c r="H12" s="4" t="inlineStr">
        <is>
          <t xml:space="preserve"> </t>
        </is>
      </c>
    </row>
    <row r="13">
      <c r="A13" s="4" t="inlineStr">
        <is>
          <t>Net (income) loss for the year</t>
        </is>
      </c>
      <c r="C13" s="4" t="inlineStr">
        <is>
          <t xml:space="preserve"> </t>
        </is>
      </c>
      <c r="D13" s="4" t="inlineStr">
        <is>
          <t xml:space="preserve"> </t>
        </is>
      </c>
      <c r="E13" s="4" t="inlineStr">
        <is>
          <t xml:space="preserve"> </t>
        </is>
      </c>
      <c r="F13" s="5" t="n">
        <v>-1666195</v>
      </c>
      <c r="G13" s="5" t="n">
        <v>-1666195</v>
      </c>
      <c r="H13" s="4" t="inlineStr">
        <is>
          <t xml:space="preserve"> </t>
        </is>
      </c>
    </row>
    <row r="14">
      <c r="A14" s="4" t="inlineStr">
        <is>
          <t>Proceeds from initial public offering, net of expenses</t>
        </is>
      </c>
      <c r="C14" s="7" t="n">
        <v>144</v>
      </c>
      <c r="D14" s="5" t="n">
        <v>3553967</v>
      </c>
      <c r="E14" s="4" t="inlineStr">
        <is>
          <t xml:space="preserve"> </t>
        </is>
      </c>
      <c r="F14" s="4" t="inlineStr">
        <is>
          <t xml:space="preserve"> </t>
        </is>
      </c>
      <c r="G14" s="5" t="n">
        <v>3554111</v>
      </c>
      <c r="H14" s="4" t="inlineStr">
        <is>
          <t xml:space="preserve"> </t>
        </is>
      </c>
    </row>
    <row r="15">
      <c r="A15" s="4" t="inlineStr">
        <is>
          <t>Proceeds from initial public offering, net of expenses, shares | shares</t>
        </is>
      </c>
      <c r="B15" s="4" t="inlineStr">
        <is>
          <t>[1]</t>
        </is>
      </c>
      <c r="C15" s="5" t="n">
        <v>143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4</t>
        </is>
      </c>
      <c r="C16" s="7" t="n">
        <v>1469</v>
      </c>
      <c r="D16" s="7" t="n">
        <v>32250867</v>
      </c>
      <c r="E16" s="7" t="n">
        <v>-3444552</v>
      </c>
      <c r="F16" s="7" t="n">
        <v>-25363872</v>
      </c>
      <c r="G16" s="7" t="n">
        <v>3443912</v>
      </c>
      <c r="H16" s="4" t="inlineStr">
        <is>
          <t xml:space="preserve"> </t>
        </is>
      </c>
    </row>
    <row r="17">
      <c r="A17" s="4" t="inlineStr">
        <is>
          <t>Balance, shares at Dec. 31, 2024 | shares</t>
        </is>
      </c>
      <c r="B17" s="4" t="inlineStr">
        <is>
          <t>[1]</t>
        </is>
      </c>
      <c r="C17" s="5" t="n">
        <v>14687500</v>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The shares amounts
are presented on a retroactive basis.</t>
        </is>
      </c>
    </row>
  </sheetData>
  <mergeCells count="3">
    <mergeCell ref="A19:G19"/>
    <mergeCell ref="A1:B1"/>
    <mergeCell ref="A18:G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 width="29" customWidth="1" min="7" max="7"/>
  </cols>
  <sheetData>
    <row r="1">
      <c r="A1" s="1" t="inlineStr">
        <is>
          <t>SCHEDULE OF NET INCOME (LOSS) PER SHARE (Details)</t>
        </is>
      </c>
      <c r="C1" s="2" t="inlineStr">
        <is>
          <t>12 Months Ended</t>
        </is>
      </c>
    </row>
    <row r="2">
      <c r="C2" s="2" t="inlineStr">
        <is>
          <t>Dec. 31, 2024 USD ($) $ / shares shares</t>
        </is>
      </c>
      <c r="D2" s="2" t="inlineStr">
        <is>
          <t>Dec. 31, 2023 USD ($) $ / shares shares</t>
        </is>
      </c>
      <c r="E2" s="2" t="inlineStr">
        <is>
          <t>Dec. 31, 2023 SGD ($) shares</t>
        </is>
      </c>
      <c r="F2" s="2" t="inlineStr">
        <is>
          <t>Dec. 31, 2022 USD ($) $ / shares shares</t>
        </is>
      </c>
      <c r="G2" s="2" t="inlineStr">
        <is>
          <t>Dec. 31, 2022 SGD ($) shares</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year</t>
        </is>
      </c>
      <c r="C4" s="7" t="n">
        <v>-1666195</v>
      </c>
      <c r="D4" s="7" t="n">
        <v>237499</v>
      </c>
      <c r="E4" s="7" t="n">
        <v>318913</v>
      </c>
      <c r="F4" s="7" t="n">
        <v>814727</v>
      </c>
      <c r="G4" s="7" t="n">
        <v>1123265</v>
      </c>
    </row>
    <row r="5">
      <c r="A5" s="4" t="inlineStr">
        <is>
          <t>Weighted average ordinary shares outstanding - Basic | shares</t>
        </is>
      </c>
      <c r="B5" s="4" t="inlineStr">
        <is>
          <t>[1],[2]</t>
        </is>
      </c>
      <c r="C5" s="5" t="n">
        <v>14687500</v>
      </c>
      <c r="D5" s="5" t="n">
        <v>13250000</v>
      </c>
      <c r="E5" s="5" t="n">
        <v>13250000</v>
      </c>
      <c r="F5" s="5" t="n">
        <v>13250000</v>
      </c>
      <c r="G5" s="5" t="n">
        <v>13250000</v>
      </c>
    </row>
    <row r="6">
      <c r="A6" s="4" t="inlineStr">
        <is>
          <t>Weighted average ordinary shares outstanding - Diluted | shares</t>
        </is>
      </c>
      <c r="B6" s="4" t="inlineStr">
        <is>
          <t>[1],[2]</t>
        </is>
      </c>
      <c r="C6" s="5" t="n">
        <v>14687500</v>
      </c>
      <c r="D6" s="5" t="n">
        <v>13250000</v>
      </c>
      <c r="E6" s="5" t="n">
        <v>13250000</v>
      </c>
      <c r="F6" s="5" t="n">
        <v>13250000</v>
      </c>
      <c r="G6" s="5" t="n">
        <v>13250000</v>
      </c>
    </row>
    <row r="7">
      <c r="A7" s="4" t="inlineStr">
        <is>
          <t>Net income (loss) per share - Basic | $ / shares</t>
        </is>
      </c>
      <c r="C7" s="8" t="n">
        <v>-0.11</v>
      </c>
      <c r="D7" s="8" t="n">
        <v>0.02</v>
      </c>
      <c r="E7" s="4" t="inlineStr">
        <is>
          <t xml:space="preserve"> </t>
        </is>
      </c>
      <c r="F7" s="8" t="n">
        <v>0.06</v>
      </c>
      <c r="G7" s="4" t="inlineStr">
        <is>
          <t xml:space="preserve"> </t>
        </is>
      </c>
    </row>
    <row r="8">
      <c r="A8" s="4" t="inlineStr">
        <is>
          <t>Net income (loss) per share - Diluted | $ / shares</t>
        </is>
      </c>
      <c r="C8" s="8" t="n">
        <v>-0.11</v>
      </c>
      <c r="D8" s="8" t="n">
        <v>0.02</v>
      </c>
      <c r="E8" s="4" t="inlineStr">
        <is>
          <t xml:space="preserve"> </t>
        </is>
      </c>
      <c r="F8" s="8" t="n">
        <v>0.06</v>
      </c>
      <c r="G8" s="4" t="inlineStr">
        <is>
          <t xml:space="preserve"> </t>
        </is>
      </c>
    </row>
    <row r="9"/>
    <row r="10">
      <c r="A10" s="4" t="inlineStr">
        <is>
          <t>[1]The shares amounts
are presented on a retroactive basis (see Note 1).[2]The shares amounts
are presented on a retroactive basis.</t>
        </is>
      </c>
    </row>
  </sheetData>
  <mergeCells count="4">
    <mergeCell ref="A1:B2"/>
    <mergeCell ref="A10:F10"/>
    <mergeCell ref="C1:G1"/>
    <mergeCell ref="A9:F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SCHEDULE OF PROVISION FOR INCOME TAX EXPENSE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income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EFFECTIVE INCOME TAX RATE BASED ON INCOME (LOSS) BEFORE INCOME TAX EXPENSE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es</t>
        </is>
      </c>
      <c r="B4" s="7" t="n">
        <v>-1666195</v>
      </c>
      <c r="C4" s="7" t="n">
        <v>237499</v>
      </c>
      <c r="D4" s="7" t="n">
        <v>318913</v>
      </c>
      <c r="E4" s="7" t="n">
        <v>814727</v>
      </c>
      <c r="F4" s="7" t="n">
        <v>1123265</v>
      </c>
    </row>
    <row r="5">
      <c r="A5" s="4" t="inlineStr">
        <is>
          <t>Statutory income tax rate</t>
        </is>
      </c>
      <c r="B5" s="9" t="n">
        <v>0.17</v>
      </c>
      <c r="C5" s="9" t="n">
        <v>0.17</v>
      </c>
      <c r="D5" s="9" t="n">
        <v>0.17</v>
      </c>
      <c r="E5" s="9" t="n">
        <v>0.17</v>
      </c>
      <c r="F5" s="9" t="n">
        <v>0.17</v>
      </c>
    </row>
    <row r="6">
      <c r="A6" s="4" t="inlineStr">
        <is>
          <t>Income tax expense at statutory rate</t>
        </is>
      </c>
      <c r="B6" s="7" t="n">
        <v>-283253</v>
      </c>
      <c r="C6" s="7" t="n">
        <v>40375</v>
      </c>
      <c r="D6" s="4" t="inlineStr">
        <is>
          <t xml:space="preserve"> </t>
        </is>
      </c>
      <c r="E6" s="7" t="n">
        <v>138503</v>
      </c>
      <c r="F6" s="4" t="inlineStr">
        <is>
          <t xml:space="preserve"> </t>
        </is>
      </c>
    </row>
    <row r="7">
      <c r="A7" s="4" t="inlineStr">
        <is>
          <t>Income not subject to taxes</t>
        </is>
      </c>
      <c r="B7" s="4" t="inlineStr">
        <is>
          <t xml:space="preserve"> </t>
        </is>
      </c>
      <c r="C7" s="5" t="n">
        <v>-770</v>
      </c>
      <c r="D7" s="4" t="inlineStr">
        <is>
          <t xml:space="preserve"> </t>
        </is>
      </c>
      <c r="E7" s="5" t="n">
        <v>-3579</v>
      </c>
      <c r="F7" s="4" t="inlineStr">
        <is>
          <t xml:space="preserve"> </t>
        </is>
      </c>
    </row>
    <row r="8">
      <c r="A8" s="4" t="inlineStr">
        <is>
          <t>Expenses not subject to tax deduction</t>
        </is>
      </c>
      <c r="B8" s="5" t="n">
        <v>286263</v>
      </c>
      <c r="C8" s="5" t="n">
        <v>291606</v>
      </c>
      <c r="D8" s="4" t="inlineStr">
        <is>
          <t xml:space="preserve"> </t>
        </is>
      </c>
      <c r="E8" s="5" t="n">
        <v>172774</v>
      </c>
      <c r="F8" s="4" t="inlineStr">
        <is>
          <t xml:space="preserve"> </t>
        </is>
      </c>
    </row>
    <row r="9">
      <c r="A9" s="4" t="inlineStr">
        <is>
          <t>Temporary difference not subject to taxes</t>
        </is>
      </c>
      <c r="B9" s="5" t="n">
        <v>-35778</v>
      </c>
      <c r="C9" s="5" t="n">
        <v>-104990</v>
      </c>
      <c r="D9" s="4" t="inlineStr">
        <is>
          <t xml:space="preserve"> </t>
        </is>
      </c>
      <c r="E9" s="5" t="n">
        <v>-2262</v>
      </c>
      <c r="F9" s="4" t="inlineStr">
        <is>
          <t xml:space="preserve"> </t>
        </is>
      </c>
    </row>
    <row r="10">
      <c r="A10" s="4" t="inlineStr">
        <is>
          <t>Utilization of deferred tax assets not previously recognized</t>
        </is>
      </c>
      <c r="B10" s="5" t="n">
        <v>-255128</v>
      </c>
      <c r="C10" s="5" t="n">
        <v>-202934</v>
      </c>
      <c r="D10" s="4" t="inlineStr">
        <is>
          <t xml:space="preserve"> </t>
        </is>
      </c>
      <c r="E10" s="5" t="n">
        <v>-168314</v>
      </c>
      <c r="F10" s="4" t="inlineStr">
        <is>
          <t xml:space="preserve"> </t>
        </is>
      </c>
    </row>
    <row r="11">
      <c r="A11" s="4" t="inlineStr">
        <is>
          <t>Utilization of tax losses previously not recognized</t>
        </is>
      </c>
      <c r="B11" s="5" t="n">
        <v>287896</v>
      </c>
      <c r="C11" s="5" t="n">
        <v>-23287</v>
      </c>
      <c r="D11" s="4" t="inlineStr">
        <is>
          <t xml:space="preserve"> </t>
        </is>
      </c>
      <c r="E11" s="5" t="n">
        <v>-137122</v>
      </c>
      <c r="F11" s="4" t="inlineStr">
        <is>
          <t xml:space="preserve"> </t>
        </is>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row>
  </sheetData>
  <mergeCells count="2">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Details Narrative) - Inland Revenue, Singapore (IRAS) [Member]</t>
        </is>
      </c>
      <c r="B1" s="2" t="inlineStr">
        <is>
          <t>12 Months Ended</t>
        </is>
      </c>
    </row>
    <row r="2">
      <c r="B2" s="2" t="inlineStr">
        <is>
          <t>Dec. 31, 2024 USD ($)</t>
        </is>
      </c>
    </row>
    <row r="3">
      <c r="A3" s="3" t="inlineStr">
        <is>
          <t>Operating Loss Carryforwards [Line Items]</t>
        </is>
      </c>
      <c r="B3" s="4" t="inlineStr">
        <is>
          <t xml:space="preserve"> </t>
        </is>
      </c>
    </row>
    <row r="4">
      <c r="A4" s="4" t="inlineStr">
        <is>
          <t>Income tax rate description</t>
        </is>
      </c>
      <c r="B4" s="4" t="inlineStr">
        <is>
          <t>HIPL,
HTL SG and HTL FE are operating in Singapore and are subject to the corporate income tax under Singapore tax regime at the rate of 17%,
based on its chargeable income. In addition, 75% of up to the first SGD10,000, and 50% of up to the next SGD190,000, of a company’s
chargeable income otherwise subject to normal taxation is exempt from corporate tax</t>
        </is>
      </c>
    </row>
    <row r="5">
      <c r="A5" s="4" t="inlineStr">
        <is>
          <t>Net operating losses</t>
        </is>
      </c>
      <c r="B5" s="7" t="n">
        <v>82229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PENSION COSTS (Details Narrative)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plan</t>
        </is>
      </c>
      <c r="B4" s="7" t="n">
        <v>164578</v>
      </c>
      <c r="C4" s="7" t="n">
        <v>113269</v>
      </c>
      <c r="D4" s="7" t="n">
        <v>12063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CHEDULE OF NATURE OF RELATIONSHIPS WITH RELATED PARTIES (Details)</t>
        </is>
      </c>
      <c r="B1" s="2" t="inlineStr">
        <is>
          <t>12 Months Ended</t>
        </is>
      </c>
    </row>
    <row r="2">
      <c r="B2" s="2" t="inlineStr">
        <is>
          <t>Dec. 31, 2024</t>
        </is>
      </c>
    </row>
    <row r="3">
      <c r="A3" s="4" t="inlineStr">
        <is>
          <t>Golden Hill Capital Pte. Ltd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Intermediate holding company of the Company,
    which is controlled by two controlling shareholders</t>
        </is>
      </c>
    </row>
    <row r="6">
      <c r="A6" s="4" t="inlineStr">
        <is>
          <t>Golden Hill Capital Ltd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Immediate holding company of the Company, which
    is controlled by two controlling shareholders</t>
        </is>
      </c>
    </row>
    <row r="9">
      <c r="A9" s="4" t="inlineStr">
        <is>
          <t>New Century International Homes Pte Lt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Entity controlled by two controlling shareholders</t>
        </is>
      </c>
    </row>
    <row r="12">
      <c r="A12" s="4" t="inlineStr">
        <is>
          <t>HTL Manufacturing Pte L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Entity controlled by two controlling shareholders</t>
        </is>
      </c>
    </row>
    <row r="15">
      <c r="A15" s="4" t="inlineStr">
        <is>
          <t>HTL Marketing Pte. 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Entity controlled by two controlling shareholders</t>
        </is>
      </c>
    </row>
    <row r="18">
      <c r="A18" s="4" t="inlineStr">
        <is>
          <t>HTL Furniture (China) Co., Lt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Entity controlled by two controlling shareholders</t>
        </is>
      </c>
    </row>
    <row r="21">
      <c r="A21" s="4" t="inlineStr">
        <is>
          <t>New Century Sofa India Private Limite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Entity controlled by two controlling shareholders</t>
        </is>
      </c>
    </row>
    <row r="24">
      <c r="A24" s="4" t="inlineStr">
        <is>
          <t>New Century Trading (India) Private Limited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Entity controlled by two controlling shareholders</t>
        </is>
      </c>
    </row>
    <row r="27">
      <c r="A27" s="4" t="inlineStr">
        <is>
          <t>Hwa Tat Lee Japan Co., Ltd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Entity controlled by two controlling shareholders</t>
        </is>
      </c>
    </row>
    <row r="30">
      <c r="A30" s="4" t="inlineStr">
        <is>
          <t>HTL Korea Co., Ltd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Entity controlled by two controlling sharehold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RELATED PARTY BALANCES (Details)</t>
        </is>
      </c>
      <c r="C1" s="2" t="inlineStr">
        <is>
          <t>Dec. 31, 2024 USD ($)</t>
        </is>
      </c>
      <c r="D1" s="2" t="inlineStr">
        <is>
          <t>Dec. 31, 2023 USD ($)</t>
        </is>
      </c>
      <c r="E1" s="2" t="inlineStr">
        <is>
          <t>Dec. 31, 2023 SGD ($)</t>
        </is>
      </c>
    </row>
    <row r="2">
      <c r="A2" s="3" t="inlineStr">
        <is>
          <t>Related Party Transaction [Line Items]</t>
        </is>
      </c>
      <c r="C2" s="4" t="inlineStr">
        <is>
          <t xml:space="preserve"> </t>
        </is>
      </c>
      <c r="D2" s="4" t="inlineStr">
        <is>
          <t xml:space="preserve"> </t>
        </is>
      </c>
      <c r="E2" s="4" t="inlineStr">
        <is>
          <t xml:space="preserve"> </t>
        </is>
      </c>
    </row>
    <row r="3">
      <c r="A3" s="4" t="inlineStr">
        <is>
          <t>Accounts payable</t>
        </is>
      </c>
      <c r="C3" s="7" t="n">
        <v>267792</v>
      </c>
      <c r="D3" s="7" t="n">
        <v>993547</v>
      </c>
      <c r="E3" s="7" t="n">
        <v>1310787</v>
      </c>
    </row>
    <row r="4">
      <c r="A4" s="4" t="inlineStr">
        <is>
          <t>Accounts receivable</t>
        </is>
      </c>
      <c r="C4" s="5" t="n">
        <v>216536</v>
      </c>
      <c r="D4" s="5" t="n">
        <v>113395</v>
      </c>
      <c r="E4" s="7" t="n">
        <v>149602</v>
      </c>
    </row>
    <row r="5">
      <c r="A5" s="4" t="inlineStr">
        <is>
          <t>HTL Marketing Pte.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mount due from a related party</t>
        </is>
      </c>
      <c r="B7" s="4" t="inlineStr">
        <is>
          <t>[1]</t>
        </is>
      </c>
      <c r="C7" s="5" t="n">
        <v>2900</v>
      </c>
      <c r="D7" s="5" t="n">
        <v>383100</v>
      </c>
      <c r="E7" s="4" t="inlineStr">
        <is>
          <t xml:space="preserve"> </t>
        </is>
      </c>
    </row>
    <row r="8">
      <c r="A8" s="4" t="inlineStr">
        <is>
          <t>Accounts payable</t>
        </is>
      </c>
      <c r="B8" s="4" t="inlineStr">
        <is>
          <t>[2]</t>
        </is>
      </c>
      <c r="C8" s="5" t="n">
        <v>48324</v>
      </c>
      <c r="D8" s="5" t="n">
        <v>584579</v>
      </c>
      <c r="E8" s="4" t="inlineStr">
        <is>
          <t xml:space="preserve"> </t>
        </is>
      </c>
    </row>
    <row r="9">
      <c r="A9" s="4" t="inlineStr">
        <is>
          <t>New Century Trading (India) Private Limite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Amount due from a related party</t>
        </is>
      </c>
      <c r="B11" s="4" t="inlineStr">
        <is>
          <t>[1]</t>
        </is>
      </c>
      <c r="C11" s="4" t="inlineStr">
        <is>
          <t xml:space="preserve"> </t>
        </is>
      </c>
      <c r="D11" s="5" t="n">
        <v>221</v>
      </c>
      <c r="E11" s="4" t="inlineStr">
        <is>
          <t xml:space="preserve"> </t>
        </is>
      </c>
    </row>
    <row r="12">
      <c r="A12" s="4" t="inlineStr">
        <is>
          <t>New Century International Homes Pte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mount due from a related party</t>
        </is>
      </c>
      <c r="B14" s="4" t="inlineStr">
        <is>
          <t>[3]</t>
        </is>
      </c>
      <c r="C14" s="4" t="inlineStr">
        <is>
          <t xml:space="preserve"> </t>
        </is>
      </c>
      <c r="D14" s="5" t="n">
        <v>553551</v>
      </c>
      <c r="E14" s="4" t="inlineStr">
        <is>
          <t xml:space="preserve"> </t>
        </is>
      </c>
    </row>
    <row r="15">
      <c r="A15" s="4" t="inlineStr">
        <is>
          <t>New Century Sofa India Private Limite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Amount due to related party</t>
        </is>
      </c>
      <c r="B17" s="4" t="inlineStr">
        <is>
          <t>[2]</t>
        </is>
      </c>
      <c r="C17" s="4" t="inlineStr">
        <is>
          <t xml:space="preserve"> </t>
        </is>
      </c>
      <c r="D17" s="5" t="n">
        <v>15362</v>
      </c>
      <c r="E17" s="4" t="inlineStr">
        <is>
          <t xml:space="preserve"> </t>
        </is>
      </c>
    </row>
    <row r="18">
      <c r="A18" s="4" t="inlineStr">
        <is>
          <t>HTL Furniture (China) Co., Ltd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Accounts payable</t>
        </is>
      </c>
      <c r="B20" s="4" t="inlineStr">
        <is>
          <t>[2]</t>
        </is>
      </c>
      <c r="C20" s="5" t="n">
        <v>153967</v>
      </c>
      <c r="D20" s="4" t="inlineStr">
        <is>
          <t xml:space="preserve"> </t>
        </is>
      </c>
      <c r="E20" s="4" t="inlineStr">
        <is>
          <t xml:space="preserve"> </t>
        </is>
      </c>
    </row>
    <row r="21">
      <c r="A21" s="4" t="inlineStr">
        <is>
          <t>Hwa Tat Lee Japan Co., Ltd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Accounts receivable</t>
        </is>
      </c>
      <c r="B23" s="4" t="inlineStr">
        <is>
          <t>[4]</t>
        </is>
      </c>
      <c r="C23" s="5" t="n">
        <v>157838</v>
      </c>
      <c r="D23" s="4" t="inlineStr">
        <is>
          <t xml:space="preserve"> </t>
        </is>
      </c>
      <c r="E23" s="4" t="inlineStr">
        <is>
          <t xml:space="preserve"> </t>
        </is>
      </c>
    </row>
    <row r="24">
      <c r="A24" s="4" t="inlineStr">
        <is>
          <t>HTL Korea Co., Lt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Accounts receivable</t>
        </is>
      </c>
      <c r="B26" s="4" t="inlineStr">
        <is>
          <t>[4]</t>
        </is>
      </c>
      <c r="C26" s="7" t="n">
        <v>18001</v>
      </c>
      <c r="D26" s="4" t="inlineStr">
        <is>
          <t xml:space="preserve"> </t>
        </is>
      </c>
      <c r="E26" s="4" t="inlineStr">
        <is>
          <t xml:space="preserve"> </t>
        </is>
      </c>
    </row>
    <row r="27"/>
    <row r="28">
      <c r="A28" s="4" t="inlineStr">
        <is>
          <t>[1]As
    of December 31, 2023 and 2024, the balances represented the temporary advances made by the Company for non-trade purpose, which are
    unsecured, interest-free and due on demand.[2]As
    of December 31, 2023 and 2024, the balances represented trade payable from the purchase of goods under the normal course of business.
    The amounts are unsecured, interest-free and due on demand.[3]As
    of December 31, 2023,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4]As
    of December 31, 2024, the balances due from Hwa Tat Lee Japan Co., Ltd and HTL Korea Co., Ltd represented trade receivable under
    the normal course of business. The amounts are unsecured, interest-free and due on demand.</t>
        </is>
      </c>
    </row>
  </sheetData>
  <mergeCells count="3">
    <mergeCell ref="A28:D28"/>
    <mergeCell ref="A27:D27"/>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SCHEDULE OF RELATED PARTY TRANSACTIONS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goods</t>
        </is>
      </c>
      <c r="B4" s="7" t="n">
        <v>1426329</v>
      </c>
      <c r="C4" s="7" t="n">
        <v>1436172</v>
      </c>
      <c r="D4" s="7" t="n">
        <v>1928492</v>
      </c>
      <c r="E4" s="7" t="n">
        <v>2260821</v>
      </c>
      <c r="F4" s="7" t="n">
        <v>3116993</v>
      </c>
    </row>
    <row r="5">
      <c r="A5" s="4" t="inlineStr">
        <is>
          <t>HTL Korea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of goods</t>
        </is>
      </c>
      <c r="B7" s="5" t="n">
        <v>14562</v>
      </c>
      <c r="C7" s="4" t="inlineStr">
        <is>
          <t xml:space="preserve"> </t>
        </is>
      </c>
      <c r="D7" s="4" t="inlineStr">
        <is>
          <t xml:space="preserve"> </t>
        </is>
      </c>
      <c r="E7" s="4" t="inlineStr">
        <is>
          <t xml:space="preserve"> </t>
        </is>
      </c>
      <c r="F7" s="4" t="inlineStr">
        <is>
          <t xml:space="preserve"> </t>
        </is>
      </c>
    </row>
    <row r="8">
      <c r="A8" s="4" t="inlineStr">
        <is>
          <t>Hwa Tat Lee Japan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of goods</t>
        </is>
      </c>
      <c r="B10" s="5" t="n">
        <v>160125</v>
      </c>
      <c r="C10" s="4" t="inlineStr">
        <is>
          <t xml:space="preserve"> </t>
        </is>
      </c>
      <c r="D10" s="4" t="inlineStr">
        <is>
          <t xml:space="preserve"> </t>
        </is>
      </c>
      <c r="E10" s="4" t="inlineStr">
        <is>
          <t xml:space="preserve"> </t>
        </is>
      </c>
      <c r="F10" s="4" t="inlineStr">
        <is>
          <t xml:space="preserve"> </t>
        </is>
      </c>
    </row>
    <row r="11">
      <c r="A11" s="4" t="inlineStr">
        <is>
          <t>HTL Furniture (China)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goods</t>
        </is>
      </c>
      <c r="B13" s="5" t="n">
        <v>152764</v>
      </c>
      <c r="C13" s="4" t="inlineStr">
        <is>
          <t xml:space="preserve"> </t>
        </is>
      </c>
      <c r="D13" s="4" t="inlineStr">
        <is>
          <t xml:space="preserve"> </t>
        </is>
      </c>
      <c r="E13" s="4" t="inlineStr">
        <is>
          <t xml:space="preserve"> </t>
        </is>
      </c>
      <c r="F13" s="4" t="inlineStr">
        <is>
          <t xml:space="preserve"> </t>
        </is>
      </c>
    </row>
    <row r="14">
      <c r="A14" s="4" t="inlineStr">
        <is>
          <t>HTL Manufacturing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goods</t>
        </is>
      </c>
      <c r="B16" s="4" t="inlineStr">
        <is>
          <t xml:space="preserve"> </t>
        </is>
      </c>
      <c r="C16" s="4" t="inlineStr">
        <is>
          <t xml:space="preserve"> </t>
        </is>
      </c>
      <c r="D16" s="4" t="inlineStr">
        <is>
          <t xml:space="preserve"> </t>
        </is>
      </c>
      <c r="E16" s="5" t="n">
        <v>6416</v>
      </c>
      <c r="F16" s="4" t="inlineStr">
        <is>
          <t xml:space="preserve"> </t>
        </is>
      </c>
    </row>
    <row r="17">
      <c r="A17" s="4" t="inlineStr">
        <is>
          <t>HTL Marketing Pte.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goods</t>
        </is>
      </c>
      <c r="B19" s="5" t="n">
        <v>993957</v>
      </c>
      <c r="C19" s="5" t="n">
        <v>1433988</v>
      </c>
      <c r="D19" s="4" t="inlineStr">
        <is>
          <t xml:space="preserve"> </t>
        </is>
      </c>
      <c r="E19" s="5" t="n">
        <v>1522199</v>
      </c>
      <c r="F19" s="4" t="inlineStr">
        <is>
          <t xml:space="preserve"> </t>
        </is>
      </c>
    </row>
    <row r="20">
      <c r="A20" s="4" t="inlineStr">
        <is>
          <t>Sales rebate</t>
        </is>
      </c>
      <c r="B20" s="5" t="n">
        <v>74386</v>
      </c>
      <c r="C20" s="5" t="n">
        <v>50723</v>
      </c>
      <c r="D20" s="4" t="inlineStr">
        <is>
          <t xml:space="preserve"> </t>
        </is>
      </c>
      <c r="E20" s="4" t="inlineStr">
        <is>
          <t xml:space="preserve"> </t>
        </is>
      </c>
      <c r="F20" s="4" t="inlineStr">
        <is>
          <t xml:space="preserve"> </t>
        </is>
      </c>
    </row>
    <row r="21">
      <c r="A21" s="4" t="inlineStr">
        <is>
          <t>Sales warranty rebate</t>
        </is>
      </c>
      <c r="B21" s="5" t="n">
        <v>111578</v>
      </c>
      <c r="C21" s="5" t="n">
        <v>101446</v>
      </c>
      <c r="D21" s="4" t="inlineStr">
        <is>
          <t xml:space="preserve"> </t>
        </is>
      </c>
      <c r="E21" s="4" t="inlineStr">
        <is>
          <t xml:space="preserve"> </t>
        </is>
      </c>
      <c r="F21" s="4" t="inlineStr">
        <is>
          <t xml:space="preserve"> </t>
        </is>
      </c>
    </row>
    <row r="22">
      <c r="A22" s="4" t="inlineStr">
        <is>
          <t>Marketing support</t>
        </is>
      </c>
      <c r="B22" s="5" t="n">
        <v>986412</v>
      </c>
      <c r="C22" s="5" t="n">
        <v>196345</v>
      </c>
      <c r="D22" s="4" t="inlineStr">
        <is>
          <t xml:space="preserve"> </t>
        </is>
      </c>
      <c r="E22" s="4" t="inlineStr">
        <is>
          <t xml:space="preserve"> </t>
        </is>
      </c>
      <c r="F22" s="4" t="inlineStr">
        <is>
          <t xml:space="preserve"> </t>
        </is>
      </c>
    </row>
    <row r="23">
      <c r="A23" s="4" t="inlineStr">
        <is>
          <t>IT and HR service</t>
        </is>
      </c>
      <c r="B23" s="5" t="n">
        <v>165382</v>
      </c>
      <c r="C23" s="4" t="inlineStr">
        <is>
          <t xml:space="preserve"> </t>
        </is>
      </c>
      <c r="D23" s="4" t="inlineStr">
        <is>
          <t xml:space="preserve"> </t>
        </is>
      </c>
      <c r="E23" s="4" t="inlineStr">
        <is>
          <t xml:space="preserve"> </t>
        </is>
      </c>
      <c r="F23" s="4" t="inlineStr">
        <is>
          <t xml:space="preserve"> </t>
        </is>
      </c>
    </row>
    <row r="24">
      <c r="A24" s="4" t="inlineStr">
        <is>
          <t>New Century Sofa India Private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goods</t>
        </is>
      </c>
      <c r="B26" s="7" t="n">
        <v>16990</v>
      </c>
      <c r="C26" s="7" t="n">
        <v>15093</v>
      </c>
      <c r="D26" s="4" t="inlineStr">
        <is>
          <t xml:space="preserve"> </t>
        </is>
      </c>
      <c r="E26" s="4" t="inlineStr">
        <is>
          <t xml:space="preserve"> </t>
        </is>
      </c>
      <c r="F26" s="4" t="inlineStr">
        <is>
          <t xml:space="preserve"> </t>
        </is>
      </c>
    </row>
  </sheetData>
  <mergeCells count="2">
    <mergeCell ref="B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Details) - Cost of Goods and Service Benchmark [Member] - Supplier Concentration Risk [Member] - USD ($)</t>
        </is>
      </c>
      <c r="B1" s="2" t="inlineStr">
        <is>
          <t>12 Months Ended</t>
        </is>
      </c>
    </row>
    <row r="2">
      <c r="B2" s="2" t="inlineStr">
        <is>
          <t>Dec. 31, 2024</t>
        </is>
      </c>
      <c r="C2" s="2" t="inlineStr">
        <is>
          <t>Dec. 31, 2023</t>
        </is>
      </c>
      <c r="D2" s="2" t="inlineStr">
        <is>
          <t>Dec. 31, 2022</t>
        </is>
      </c>
    </row>
    <row r="3">
      <c r="A3" s="4" t="inlineStr">
        <is>
          <t>HTL Marketing Pte. Ltd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st of goods sold</t>
        </is>
      </c>
      <c r="B5" s="7" t="n">
        <v>850935</v>
      </c>
      <c r="C5" s="7" t="n">
        <v>1034559</v>
      </c>
      <c r="D5" s="7" t="n">
        <v>972254</v>
      </c>
    </row>
    <row r="6">
      <c r="A6" s="4" t="inlineStr">
        <is>
          <t>Percentage of Cost of goods sold</t>
        </is>
      </c>
      <c r="B6" s="9" t="n">
        <v>0.6</v>
      </c>
      <c r="C6" s="9" t="n">
        <v>0.72</v>
      </c>
      <c r="D6" s="9" t="n">
        <v>0.43</v>
      </c>
    </row>
    <row r="7">
      <c r="A7" s="4" t="inlineStr">
        <is>
          <t>Accounts payable</t>
        </is>
      </c>
      <c r="B7" s="7" t="n">
        <v>48324</v>
      </c>
      <c r="C7" s="7" t="n">
        <v>584579</v>
      </c>
      <c r="D7" s="7" t="n">
        <v>539858</v>
      </c>
    </row>
    <row r="8">
      <c r="A8" s="4" t="inlineStr">
        <is>
          <t>HTL Manufacturing Pte Ltd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st of goods sold</t>
        </is>
      </c>
      <c r="B10" s="4" t="inlineStr">
        <is>
          <t xml:space="preserve"> </t>
        </is>
      </c>
      <c r="C10" s="4" t="inlineStr">
        <is>
          <t xml:space="preserve"> </t>
        </is>
      </c>
      <c r="D10" s="7" t="n">
        <v>711319</v>
      </c>
    </row>
    <row r="11">
      <c r="A11" s="4" t="inlineStr">
        <is>
          <t>Percentage of Cost of goods sold</t>
        </is>
      </c>
      <c r="B11" s="4" t="inlineStr">
        <is>
          <t xml:space="preserve"> </t>
        </is>
      </c>
      <c r="C11" s="4" t="inlineStr">
        <is>
          <t xml:space="preserve"> </t>
        </is>
      </c>
      <c r="D11" s="9" t="n">
        <v>0.31</v>
      </c>
    </row>
    <row r="12">
      <c r="A12" s="4" t="inlineStr">
        <is>
          <t>Accounts payable</t>
        </is>
      </c>
      <c r="B12" s="4" t="inlineStr">
        <is>
          <t xml:space="preserve"> </t>
        </is>
      </c>
      <c r="C12" s="4" t="inlineStr">
        <is>
          <t xml:space="preserve"> </t>
        </is>
      </c>
      <c r="D12" s="4" t="inlineStr">
        <is>
          <t xml:space="preserve"> </t>
        </is>
      </c>
    </row>
    <row r="13">
      <c r="A13" s="4" t="inlineStr">
        <is>
          <t>HTL Furniture (China) Co., Ltd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st of goods sold</t>
        </is>
      </c>
      <c r="B15" s="7" t="n">
        <v>152764</v>
      </c>
      <c r="C15" s="4" t="inlineStr">
        <is>
          <t xml:space="preserve"> </t>
        </is>
      </c>
      <c r="D15" s="4" t="inlineStr">
        <is>
          <t xml:space="preserve"> </t>
        </is>
      </c>
    </row>
    <row r="16">
      <c r="A16" s="4" t="inlineStr">
        <is>
          <t>Percentage of Cost of goods sold</t>
        </is>
      </c>
      <c r="B16" s="9" t="n">
        <v>0.11</v>
      </c>
      <c r="C16" s="4" t="inlineStr">
        <is>
          <t xml:space="preserve"> </t>
        </is>
      </c>
      <c r="D16" s="4" t="inlineStr">
        <is>
          <t xml:space="preserve"> </t>
        </is>
      </c>
    </row>
    <row r="17">
      <c r="A17" s="4" t="inlineStr">
        <is>
          <t>Accounts payable</t>
        </is>
      </c>
      <c r="B17" s="7" t="n">
        <v>153967</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NCENTRATION OF RISK (Details Narrative)</t>
        </is>
      </c>
      <c r="B1" s="2" t="inlineStr">
        <is>
          <t>12 Months Ended</t>
        </is>
      </c>
    </row>
    <row r="2">
      <c r="B2" s="2" t="inlineStr">
        <is>
          <t>Dec. 31, 2024 USD ($)</t>
        </is>
      </c>
      <c r="C2" s="2" t="inlineStr">
        <is>
          <t>Dec. 31, 2024 SGD ($)</t>
        </is>
      </c>
      <c r="D2" s="2" t="inlineStr">
        <is>
          <t>Dec. 31, 2023 USD ($)</t>
        </is>
      </c>
      <c r="E2" s="2" t="inlineStr">
        <is>
          <t>Dec. 31, 2023 SGD ($)</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7" t="n">
        <v>73200</v>
      </c>
      <c r="C4" s="7" t="n">
        <v>100000</v>
      </c>
      <c r="D4" s="4" t="inlineStr">
        <is>
          <t xml:space="preserve"> </t>
        </is>
      </c>
      <c r="E4" s="4" t="inlineStr">
        <is>
          <t xml:space="preserve"> </t>
        </is>
      </c>
    </row>
    <row r="5">
      <c r="A5" s="4" t="inlineStr">
        <is>
          <t>Cash and cash equivalents</t>
        </is>
      </c>
      <c r="B5" s="5" t="n">
        <v>3442259</v>
      </c>
      <c r="C5" s="4" t="inlineStr">
        <is>
          <t xml:space="preserve"> </t>
        </is>
      </c>
      <c r="D5" s="7" t="n">
        <v>1366231</v>
      </c>
      <c r="E5" s="7" t="n">
        <v>1802469</v>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Risks Inherent in Servicing Assets and Servicing Liabilitie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400000</v>
      </c>
      <c r="C8" s="4" t="inlineStr">
        <is>
          <t xml:space="preserve"> </t>
        </is>
      </c>
      <c r="D8" s="4" t="inlineStr">
        <is>
          <t xml:space="preserve"> </t>
        </is>
      </c>
      <c r="E8" s="4" t="inlineStr">
        <is>
          <t xml:space="preserve"> </t>
        </is>
      </c>
    </row>
    <row r="9">
      <c r="A9" s="4" t="inlineStr">
        <is>
          <t>Cash subject to credit risk</t>
        </is>
      </c>
      <c r="B9" s="7" t="n">
        <v>3200000</v>
      </c>
      <c r="C9" s="4" t="inlineStr">
        <is>
          <t xml:space="preserve"> </t>
        </is>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bined and Consolidated Statements of Cash Flow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66195</v>
      </c>
      <c r="C4" s="7" t="n">
        <v>237499</v>
      </c>
      <c r="D4" s="7" t="n">
        <v>81472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lant and equipment</t>
        </is>
      </c>
      <c r="B6" s="5" t="n">
        <v>121336</v>
      </c>
      <c r="C6" s="5" t="n">
        <v>46693</v>
      </c>
      <c r="D6" s="5" t="n">
        <v>56250</v>
      </c>
    </row>
    <row r="7">
      <c r="A7" s="4" t="inlineStr">
        <is>
          <t>Depreciation of right-of-use assets</t>
        </is>
      </c>
      <c r="B7" s="5" t="n">
        <v>1386032</v>
      </c>
      <c r="C7" s="5" t="n">
        <v>1127911</v>
      </c>
      <c r="D7" s="5" t="n">
        <v>871487</v>
      </c>
    </row>
    <row r="8">
      <c r="A8" s="4" t="inlineStr">
        <is>
          <t>Loss on written off of plant and equipment</t>
        </is>
      </c>
      <c r="B8" s="5" t="n">
        <v>63</v>
      </c>
      <c r="C8" s="4" t="inlineStr">
        <is>
          <t xml:space="preserve"> </t>
        </is>
      </c>
      <c r="D8" s="4" t="inlineStr">
        <is>
          <t xml:space="preserve"> </t>
        </is>
      </c>
    </row>
    <row r="9">
      <c r="A9" s="4" t="inlineStr">
        <is>
          <t>Loss on written off of inventories</t>
        </is>
      </c>
      <c r="B9" s="5" t="n">
        <v>32655</v>
      </c>
      <c r="C9" s="5" t="n">
        <v>12473</v>
      </c>
      <c r="D9" s="5" t="n">
        <v>6939</v>
      </c>
    </row>
    <row r="10">
      <c r="A10" s="4" t="inlineStr">
        <is>
          <t>Provision for reinstatement cost</t>
        </is>
      </c>
      <c r="B10" s="4" t="inlineStr">
        <is>
          <t xml:space="preserve"> </t>
        </is>
      </c>
      <c r="C10" s="4" t="inlineStr">
        <is>
          <t xml:space="preserve"> </t>
        </is>
      </c>
      <c r="D10" s="5" t="n">
        <v>7253</v>
      </c>
    </row>
    <row r="11">
      <c r="A11" s="4" t="inlineStr">
        <is>
          <t>Unrealized foreign exchange losses</t>
        </is>
      </c>
      <c r="B11" s="5" t="n">
        <v>13257</v>
      </c>
      <c r="C11" s="5" t="n">
        <v>30803</v>
      </c>
      <c r="D11" s="5" t="n">
        <v>23053</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5" t="n">
        <v>-103141</v>
      </c>
      <c r="C13" s="5" t="n">
        <v>39379</v>
      </c>
      <c r="D13" s="5" t="n">
        <v>-91047</v>
      </c>
    </row>
    <row r="14">
      <c r="A14" s="4" t="inlineStr">
        <is>
          <t>Inventories</t>
        </is>
      </c>
      <c r="B14" s="5" t="n">
        <v>39974</v>
      </c>
      <c r="C14" s="5" t="n">
        <v>-111162</v>
      </c>
      <c r="D14" s="5" t="n">
        <v>27145</v>
      </c>
    </row>
    <row r="15">
      <c r="A15" s="4" t="inlineStr">
        <is>
          <t>Deposits, prepayments and other receivables</t>
        </is>
      </c>
      <c r="B15" s="5" t="n">
        <v>-240882</v>
      </c>
      <c r="C15" s="5" t="n">
        <v>-290778</v>
      </c>
      <c r="D15" s="5" t="n">
        <v>-37316</v>
      </c>
    </row>
    <row r="16">
      <c r="A16" s="4" t="inlineStr">
        <is>
          <t>Accounts payable</t>
        </is>
      </c>
      <c r="B16" s="5" t="n">
        <v>-725755</v>
      </c>
      <c r="C16" s="5" t="n">
        <v>412225</v>
      </c>
      <c r="D16" s="5" t="n">
        <v>-25760</v>
      </c>
    </row>
    <row r="17">
      <c r="A17" s="4" t="inlineStr">
        <is>
          <t>Customer deposits</t>
        </is>
      </c>
      <c r="B17" s="5" t="n">
        <v>-150399</v>
      </c>
      <c r="C17" s="5" t="n">
        <v>-632418</v>
      </c>
      <c r="D17" s="5" t="n">
        <v>85559</v>
      </c>
    </row>
    <row r="18">
      <c r="A18" s="4" t="inlineStr">
        <is>
          <t>Accrued liabilities and other payables</t>
        </is>
      </c>
      <c r="B18" s="5" t="n">
        <v>271375</v>
      </c>
      <c r="C18" s="5" t="n">
        <v>22159</v>
      </c>
      <c r="D18" s="5" t="n">
        <v>-4164</v>
      </c>
    </row>
    <row r="19">
      <c r="A19" s="4" t="inlineStr">
        <is>
          <t>Net cash provided by (used in) operating activities</t>
        </is>
      </c>
      <c r="B19" s="5" t="n">
        <v>-1021680</v>
      </c>
      <c r="C19" s="5" t="n">
        <v>894784</v>
      </c>
      <c r="D19" s="5" t="n">
        <v>1734126</v>
      </c>
    </row>
    <row r="20">
      <c r="A20" s="3" t="inlineStr">
        <is>
          <t>Cash flows from investing activity:</t>
        </is>
      </c>
      <c r="B20" s="4" t="inlineStr">
        <is>
          <t xml:space="preserve"> </t>
        </is>
      </c>
      <c r="C20" s="4" t="inlineStr">
        <is>
          <t xml:space="preserve"> </t>
        </is>
      </c>
      <c r="D20" s="4" t="inlineStr">
        <is>
          <t xml:space="preserve"> </t>
        </is>
      </c>
    </row>
    <row r="21">
      <c r="A21" s="4" t="inlineStr">
        <is>
          <t>Purchase of plant and equipment</t>
        </is>
      </c>
      <c r="B21" s="5" t="n">
        <v>-124243</v>
      </c>
      <c r="C21" s="5" t="n">
        <v>-247511</v>
      </c>
      <c r="D21" s="5" t="n">
        <v>-14561</v>
      </c>
    </row>
    <row r="22">
      <c r="A22" s="4" t="inlineStr">
        <is>
          <t>Net cash used in investing activity</t>
        </is>
      </c>
      <c r="B22" s="5" t="n">
        <v>-124243</v>
      </c>
      <c r="C22" s="5" t="n">
        <v>-247511</v>
      </c>
      <c r="D22" s="5" t="n">
        <v>-14561</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nitial public offering</t>
        </is>
      </c>
      <c r="B24" s="5" t="n">
        <v>5750000</v>
      </c>
      <c r="C24" s="4" t="inlineStr">
        <is>
          <t xml:space="preserve"> </t>
        </is>
      </c>
      <c r="D24" s="4" t="inlineStr">
        <is>
          <t xml:space="preserve"> </t>
        </is>
      </c>
    </row>
    <row r="25">
      <c r="A25" s="4" t="inlineStr">
        <is>
          <t>Payment on offering costs</t>
        </is>
      </c>
      <c r="B25" s="5" t="n">
        <v>-1735889</v>
      </c>
      <c r="C25" s="4" t="inlineStr">
        <is>
          <t xml:space="preserve"> </t>
        </is>
      </c>
      <c r="D25" s="4" t="inlineStr">
        <is>
          <t xml:space="preserve"> </t>
        </is>
      </c>
    </row>
    <row r="26">
      <c r="A26" s="4" t="inlineStr">
        <is>
          <t>Payment on underwriting compensation</t>
        </is>
      </c>
      <c r="B26" s="5" t="n">
        <v>-460000</v>
      </c>
      <c r="C26" s="4" t="inlineStr">
        <is>
          <t xml:space="preserve"> </t>
        </is>
      </c>
      <c r="D26" s="4" t="inlineStr">
        <is>
          <t xml:space="preserve"> </t>
        </is>
      </c>
    </row>
    <row r="27">
      <c r="A27" s="4" t="inlineStr">
        <is>
          <t>Repayment from former shareholder</t>
        </is>
      </c>
      <c r="B27" s="5" t="n">
        <v>553551</v>
      </c>
      <c r="C27" s="4" t="inlineStr">
        <is>
          <t xml:space="preserve"> </t>
        </is>
      </c>
      <c r="D27" s="4" t="inlineStr">
        <is>
          <t xml:space="preserve"> </t>
        </is>
      </c>
    </row>
    <row r="28">
      <c r="A28" s="4" t="inlineStr">
        <is>
          <t>(Advance to) repayment from related parties</t>
        </is>
      </c>
      <c r="B28" s="5" t="n">
        <v>380421</v>
      </c>
      <c r="C28" s="5" t="n">
        <v>-383321</v>
      </c>
      <c r="D28" s="4" t="inlineStr">
        <is>
          <t xml:space="preserve"> </t>
        </is>
      </c>
    </row>
    <row r="29">
      <c r="A29" s="4" t="inlineStr">
        <is>
          <t>Payments on lease liabilities</t>
        </is>
      </c>
      <c r="B29" s="5" t="n">
        <v>-1299425</v>
      </c>
      <c r="C29" s="5" t="n">
        <v>-1048512</v>
      </c>
      <c r="D29" s="5" t="n">
        <v>-921528</v>
      </c>
    </row>
    <row r="30">
      <c r="A30" s="4" t="inlineStr">
        <is>
          <t>Net cash (used in) provided by financing activities</t>
        </is>
      </c>
      <c r="B30" s="5" t="n">
        <v>3188658</v>
      </c>
      <c r="C30" s="5" t="n">
        <v>-1431833</v>
      </c>
      <c r="D30" s="5" t="n">
        <v>-921528</v>
      </c>
    </row>
    <row r="31">
      <c r="A31" s="4" t="inlineStr">
        <is>
          <t>Effect on exchange rate change on cash and cash equivalents</t>
        </is>
      </c>
      <c r="B31" s="5" t="n">
        <v>33293</v>
      </c>
      <c r="C31" s="5" t="n">
        <v>-649</v>
      </c>
      <c r="D31" s="5" t="n">
        <v>11456</v>
      </c>
    </row>
    <row r="32">
      <c r="A32" s="4" t="inlineStr">
        <is>
          <t>Net change in cash and cash equivalents</t>
        </is>
      </c>
      <c r="B32" s="5" t="n">
        <v>2076028</v>
      </c>
      <c r="C32" s="5" t="n">
        <v>-785209</v>
      </c>
      <c r="D32" s="5" t="n">
        <v>809493</v>
      </c>
    </row>
    <row r="33">
      <c r="A33" s="4" t="inlineStr">
        <is>
          <t>BEGINNING OF YEAR</t>
        </is>
      </c>
      <c r="B33" s="5" t="n">
        <v>1366231</v>
      </c>
      <c r="C33" s="5" t="n">
        <v>2151440</v>
      </c>
      <c r="D33" s="5" t="n">
        <v>1341947</v>
      </c>
    </row>
    <row r="34">
      <c r="A34" s="4" t="inlineStr">
        <is>
          <t>END OF YEAR</t>
        </is>
      </c>
      <c r="B34" s="5" t="n">
        <v>3442259</v>
      </c>
      <c r="C34" s="5" t="n">
        <v>1366231</v>
      </c>
      <c r="D34" s="5" t="n">
        <v>2151440</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come taxes</t>
        </is>
      </c>
      <c r="B36" s="4" t="inlineStr">
        <is>
          <t xml:space="preserve"> </t>
        </is>
      </c>
      <c r="C36" s="4" t="inlineStr">
        <is>
          <t xml:space="preserve"> </t>
        </is>
      </c>
      <c r="D36" s="4" t="inlineStr">
        <is>
          <t xml:space="preserve"> </t>
        </is>
      </c>
    </row>
    <row r="37">
      <c r="A37" s="4" t="inlineStr">
        <is>
          <t>Cash paid for interest</t>
        </is>
      </c>
      <c r="B37" s="7" t="n">
        <v>201327</v>
      </c>
      <c r="C37" s="7" t="n">
        <v>145219</v>
      </c>
      <c r="D37" s="7" t="n">
        <v>6805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Details Narrative)</t>
        </is>
      </c>
      <c r="B1" s="2" t="inlineStr">
        <is>
          <t>Dec. 31, 2024 USD ($)</t>
        </is>
      </c>
      <c r="C1" s="2" t="inlineStr">
        <is>
          <t>Dec. 31, 2023 USD ($)</t>
        </is>
      </c>
      <c r="D1" s="2" t="inlineStr">
        <is>
          <t>Dec. 31, 2023 SGD ($)</t>
        </is>
      </c>
      <c r="E1" s="2" t="inlineStr">
        <is>
          <t>Dec.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ommitments and contingencies</t>
        </is>
      </c>
      <c r="B3" s="4" t="inlineStr">
        <is>
          <t xml:space="preserve"> </t>
        </is>
      </c>
      <c r="C3" s="4" t="inlineStr">
        <is>
          <t xml:space="preserve"> </t>
        </is>
      </c>
      <c r="D3" s="4" t="inlineStr">
        <is>
          <t xml:space="preserve"> </t>
        </is>
      </c>
      <c r="E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SUMMARY OF IMPACT OF CORRECTIONS BASED ON CHANGE IN PRESENTATION CURRENCY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c r="G2" s="2" t="inlineStr">
        <is>
          <t>Dec. 31, 2023 SGD ($)</t>
        </is>
      </c>
      <c r="H2" s="2" t="inlineStr">
        <is>
          <t>Dec. 31, 2021 USD ($)</t>
        </is>
      </c>
      <c r="I2" s="2" t="inlineStr">
        <is>
          <t>[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7" t="n">
        <v>3442259</v>
      </c>
      <c r="C4" s="7" t="n">
        <v>1366231</v>
      </c>
      <c r="D4" s="4" t="inlineStr">
        <is>
          <t xml:space="preserve"> </t>
        </is>
      </c>
      <c r="E4" s="4" t="inlineStr">
        <is>
          <t xml:space="preserve"> </t>
        </is>
      </c>
      <c r="F4" s="4" t="inlineStr">
        <is>
          <t xml:space="preserve"> </t>
        </is>
      </c>
      <c r="G4" s="7" t="n">
        <v>1802469</v>
      </c>
      <c r="H4" s="4" t="inlineStr">
        <is>
          <t xml:space="preserve"> </t>
        </is>
      </c>
    </row>
    <row r="5">
      <c r="A5" s="4" t="inlineStr">
        <is>
          <t>Accounts receivables, net</t>
        </is>
      </c>
      <c r="B5" s="5" t="n">
        <v>216536</v>
      </c>
      <c r="C5" s="5" t="n">
        <v>113395</v>
      </c>
      <c r="D5" s="4" t="inlineStr">
        <is>
          <t xml:space="preserve"> </t>
        </is>
      </c>
      <c r="E5" s="4" t="inlineStr">
        <is>
          <t xml:space="preserve"> </t>
        </is>
      </c>
      <c r="F5" s="4" t="inlineStr">
        <is>
          <t xml:space="preserve"> </t>
        </is>
      </c>
      <c r="G5" s="5" t="n">
        <v>149602</v>
      </c>
      <c r="H5" s="4" t="inlineStr">
        <is>
          <t xml:space="preserve"> </t>
        </is>
      </c>
    </row>
    <row r="6">
      <c r="A6" s="4" t="inlineStr">
        <is>
          <t>Inventories, net</t>
        </is>
      </c>
      <c r="B6" s="5" t="n">
        <v>601900</v>
      </c>
      <c r="C6" s="5" t="n">
        <v>674529</v>
      </c>
      <c r="D6" s="4" t="inlineStr">
        <is>
          <t xml:space="preserve"> </t>
        </is>
      </c>
      <c r="E6" s="4" t="inlineStr">
        <is>
          <t xml:space="preserve"> </t>
        </is>
      </c>
      <c r="F6" s="4" t="inlineStr">
        <is>
          <t xml:space="preserve"> </t>
        </is>
      </c>
      <c r="G6" s="5" t="n">
        <v>889907</v>
      </c>
      <c r="H6" s="4" t="inlineStr">
        <is>
          <t xml:space="preserve"> </t>
        </is>
      </c>
    </row>
    <row r="7">
      <c r="A7" s="4" t="inlineStr">
        <is>
          <t>Deposit, prepayments and other receivables</t>
        </is>
      </c>
      <c r="B7" s="5" t="n">
        <v>883227</v>
      </c>
      <c r="C7" s="5" t="n">
        <v>689562</v>
      </c>
      <c r="D7" s="4" t="inlineStr">
        <is>
          <t xml:space="preserve"> </t>
        </is>
      </c>
      <c r="E7" s="4" t="inlineStr">
        <is>
          <t xml:space="preserve"> </t>
        </is>
      </c>
      <c r="F7" s="4" t="inlineStr">
        <is>
          <t xml:space="preserve"> </t>
        </is>
      </c>
      <c r="G7" s="5" t="n">
        <v>909738</v>
      </c>
      <c r="H7" s="4" t="inlineStr">
        <is>
          <t xml:space="preserve"> </t>
        </is>
      </c>
    </row>
    <row r="8">
      <c r="A8" s="4" t="inlineStr">
        <is>
          <t>Total current assets</t>
        </is>
      </c>
      <c r="B8" s="5" t="n">
        <v>5146822</v>
      </c>
      <c r="C8" s="5" t="n">
        <v>3780589</v>
      </c>
      <c r="D8" s="4" t="inlineStr">
        <is>
          <t xml:space="preserve"> </t>
        </is>
      </c>
      <c r="E8" s="4" t="inlineStr">
        <is>
          <t xml:space="preserve"> </t>
        </is>
      </c>
      <c r="F8" s="4" t="inlineStr">
        <is>
          <t xml:space="preserve"> </t>
        </is>
      </c>
      <c r="G8" s="5" t="n">
        <v>4987732</v>
      </c>
      <c r="H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ant and equipment, net</t>
        </is>
      </c>
      <c r="B10" s="5" t="n">
        <v>220603</v>
      </c>
      <c r="C10" s="5" t="n">
        <v>225565</v>
      </c>
      <c r="D10" s="4" t="inlineStr">
        <is>
          <t xml:space="preserve"> </t>
        </is>
      </c>
      <c r="E10" s="4" t="inlineStr">
        <is>
          <t xml:space="preserve"> </t>
        </is>
      </c>
      <c r="F10" s="4" t="inlineStr">
        <is>
          <t xml:space="preserve"> </t>
        </is>
      </c>
      <c r="G10" s="5" t="n">
        <v>297587</v>
      </c>
      <c r="H10" s="4" t="inlineStr">
        <is>
          <t xml:space="preserve"> </t>
        </is>
      </c>
    </row>
    <row r="11">
      <c r="A11" s="4" t="inlineStr">
        <is>
          <t>Right-of-use assets, net</t>
        </is>
      </c>
      <c r="B11" s="5" t="n">
        <v>3250835</v>
      </c>
      <c r="C11" s="5" t="n">
        <v>3111037</v>
      </c>
      <c r="D11" s="4" t="inlineStr">
        <is>
          <t xml:space="preserve"> </t>
        </is>
      </c>
      <c r="E11" s="4" t="inlineStr">
        <is>
          <t xml:space="preserve"> </t>
        </is>
      </c>
      <c r="F11" s="4" t="inlineStr">
        <is>
          <t xml:space="preserve"> </t>
        </is>
      </c>
      <c r="G11" s="5" t="n">
        <v>4100541</v>
      </c>
      <c r="H11" s="4" t="inlineStr">
        <is>
          <t xml:space="preserve"> </t>
        </is>
      </c>
    </row>
    <row r="12">
      <c r="A12" s="4" t="inlineStr">
        <is>
          <t>Total non-current assets</t>
        </is>
      </c>
      <c r="B12" s="5" t="n">
        <v>3471438</v>
      </c>
      <c r="C12" s="5" t="n">
        <v>3336602</v>
      </c>
      <c r="D12" s="4" t="inlineStr">
        <is>
          <t xml:space="preserve"> </t>
        </is>
      </c>
      <c r="E12" s="4" t="inlineStr">
        <is>
          <t xml:space="preserve"> </t>
        </is>
      </c>
      <c r="F12" s="4" t="inlineStr">
        <is>
          <t xml:space="preserve"> </t>
        </is>
      </c>
      <c r="G12" s="5" t="n">
        <v>4398128</v>
      </c>
      <c r="H12" s="4" t="inlineStr">
        <is>
          <t xml:space="preserve"> </t>
        </is>
      </c>
    </row>
    <row r="13">
      <c r="A13" s="4" t="inlineStr">
        <is>
          <t>TOTAL ASSETS</t>
        </is>
      </c>
      <c r="B13" s="5" t="n">
        <v>8618260</v>
      </c>
      <c r="C13" s="5" t="n">
        <v>7117191</v>
      </c>
      <c r="D13" s="4" t="inlineStr">
        <is>
          <t xml:space="preserve"> </t>
        </is>
      </c>
      <c r="E13" s="4" t="inlineStr">
        <is>
          <t xml:space="preserve"> </t>
        </is>
      </c>
      <c r="F13" s="4" t="inlineStr">
        <is>
          <t xml:space="preserve"> </t>
        </is>
      </c>
      <c r="G13" s="5" t="n">
        <v>9385860</v>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5" t="n">
        <v>267792</v>
      </c>
      <c r="C15" s="5" t="n">
        <v>993547</v>
      </c>
      <c r="D15" s="4" t="inlineStr">
        <is>
          <t xml:space="preserve"> </t>
        </is>
      </c>
      <c r="E15" s="4" t="inlineStr">
        <is>
          <t xml:space="preserve"> </t>
        </is>
      </c>
      <c r="F15" s="4" t="inlineStr">
        <is>
          <t xml:space="preserve"> </t>
        </is>
      </c>
      <c r="G15" s="5" t="n">
        <v>1310787</v>
      </c>
      <c r="H15" s="4" t="inlineStr">
        <is>
          <t xml:space="preserve"> </t>
        </is>
      </c>
    </row>
    <row r="16">
      <c r="A16" s="4" t="inlineStr">
        <is>
          <t>Customer deposits</t>
        </is>
      </c>
      <c r="B16" s="5" t="n">
        <v>696538</v>
      </c>
      <c r="C16" s="5" t="n">
        <v>846937</v>
      </c>
      <c r="D16" s="4" t="inlineStr">
        <is>
          <t xml:space="preserve"> </t>
        </is>
      </c>
      <c r="E16" s="4" t="inlineStr">
        <is>
          <t xml:space="preserve"> </t>
        </is>
      </c>
      <c r="F16" s="4" t="inlineStr">
        <is>
          <t xml:space="preserve"> </t>
        </is>
      </c>
      <c r="G16" s="5" t="n">
        <v>1117364</v>
      </c>
      <c r="H16" s="4" t="inlineStr">
        <is>
          <t xml:space="preserve"> </t>
        </is>
      </c>
    </row>
    <row r="17">
      <c r="A17" s="4" t="inlineStr">
        <is>
          <t>Accrued liabilities and other payables</t>
        </is>
      </c>
      <c r="B17" s="5" t="n">
        <v>498027</v>
      </c>
      <c r="C17" s="5" t="n">
        <v>216596</v>
      </c>
      <c r="D17" s="4" t="inlineStr">
        <is>
          <t xml:space="preserve"> </t>
        </is>
      </c>
      <c r="E17" s="4" t="inlineStr">
        <is>
          <t xml:space="preserve"> </t>
        </is>
      </c>
      <c r="F17" s="4" t="inlineStr">
        <is>
          <t xml:space="preserve"> </t>
        </is>
      </c>
      <c r="G17" s="5" t="n">
        <v>285756</v>
      </c>
      <c r="H17" s="4" t="inlineStr">
        <is>
          <t xml:space="preserve"> </t>
        </is>
      </c>
    </row>
    <row r="18">
      <c r="A18" s="4" t="inlineStr">
        <is>
          <t>Lease liabilities</t>
        </is>
      </c>
      <c r="B18" s="5" t="n">
        <v>1437055</v>
      </c>
      <c r="C18" s="5" t="n">
        <v>1237165</v>
      </c>
      <c r="D18" s="4" t="inlineStr">
        <is>
          <t xml:space="preserve"> </t>
        </is>
      </c>
      <c r="E18" s="4" t="inlineStr">
        <is>
          <t xml:space="preserve"> </t>
        </is>
      </c>
      <c r="F18" s="4" t="inlineStr">
        <is>
          <t xml:space="preserve"> </t>
        </is>
      </c>
      <c r="G18" s="5" t="n">
        <v>1632192</v>
      </c>
      <c r="H18" s="4" t="inlineStr">
        <is>
          <t xml:space="preserve"> </t>
        </is>
      </c>
    </row>
    <row r="19">
      <c r="A19" s="4" t="inlineStr">
        <is>
          <t>Total current liabilities</t>
        </is>
      </c>
      <c r="B19" s="5" t="n">
        <v>2899412</v>
      </c>
      <c r="C19" s="5" t="n">
        <v>3294245</v>
      </c>
      <c r="D19" s="4" t="inlineStr">
        <is>
          <t xml:space="preserve"> </t>
        </is>
      </c>
      <c r="E19" s="4" t="inlineStr">
        <is>
          <t xml:space="preserve"> </t>
        </is>
      </c>
      <c r="F19" s="4" t="inlineStr">
        <is>
          <t xml:space="preserve"> </t>
        </is>
      </c>
      <c r="G19" s="5" t="n">
        <v>4346099</v>
      </c>
      <c r="H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payables</t>
        </is>
      </c>
      <c r="B21" s="5" t="n">
        <v>98875</v>
      </c>
      <c r="C21" s="5" t="n">
        <v>94810</v>
      </c>
      <c r="D21" s="4" t="inlineStr">
        <is>
          <t xml:space="preserve"> </t>
        </is>
      </c>
      <c r="E21" s="4" t="inlineStr">
        <is>
          <t xml:space="preserve"> </t>
        </is>
      </c>
      <c r="F21" s="4" t="inlineStr">
        <is>
          <t xml:space="preserve"> </t>
        </is>
      </c>
      <c r="G21" s="5" t="n">
        <v>125083</v>
      </c>
      <c r="H21" s="4" t="inlineStr">
        <is>
          <t xml:space="preserve"> </t>
        </is>
      </c>
    </row>
    <row r="22">
      <c r="A22" s="4" t="inlineStr">
        <is>
          <t>Lease liabilities</t>
        </is>
      </c>
      <c r="B22" s="5" t="n">
        <v>2176061</v>
      </c>
      <c r="C22" s="5" t="n">
        <v>2129237</v>
      </c>
      <c r="D22" s="4" t="inlineStr">
        <is>
          <t xml:space="preserve"> </t>
        </is>
      </c>
      <c r="E22" s="4" t="inlineStr">
        <is>
          <t xml:space="preserve"> </t>
        </is>
      </c>
      <c r="F22" s="4" t="inlineStr">
        <is>
          <t xml:space="preserve"> </t>
        </is>
      </c>
      <c r="G22" s="5" t="n">
        <v>2809102</v>
      </c>
      <c r="H22" s="4" t="inlineStr">
        <is>
          <t xml:space="preserve"> </t>
        </is>
      </c>
    </row>
    <row r="23">
      <c r="A23" s="4" t="inlineStr">
        <is>
          <t>Total long-term liabilities</t>
        </is>
      </c>
      <c r="B23" s="5" t="n">
        <v>2274936</v>
      </c>
      <c r="C23" s="5" t="n">
        <v>2224047</v>
      </c>
      <c r="D23" s="4" t="inlineStr">
        <is>
          <t xml:space="preserve"> </t>
        </is>
      </c>
      <c r="E23" s="4" t="inlineStr">
        <is>
          <t xml:space="preserve"> </t>
        </is>
      </c>
      <c r="F23" s="4" t="inlineStr">
        <is>
          <t xml:space="preserve"> </t>
        </is>
      </c>
      <c r="G23" s="5" t="n">
        <v>2934185</v>
      </c>
      <c r="H23" s="4" t="inlineStr">
        <is>
          <t xml:space="preserve"> </t>
        </is>
      </c>
    </row>
    <row r="24">
      <c r="A24" s="4" t="inlineStr">
        <is>
          <t>Total long-term liabilities</t>
        </is>
      </c>
      <c r="B24" s="5" t="n">
        <v>5174348</v>
      </c>
      <c r="C24" s="5" t="n">
        <v>5518292</v>
      </c>
      <c r="D24" s="4" t="inlineStr">
        <is>
          <t xml:space="preserve"> </t>
        </is>
      </c>
      <c r="E24" s="4" t="inlineStr">
        <is>
          <t xml:space="preserve"> </t>
        </is>
      </c>
      <c r="F24" s="4" t="inlineStr">
        <is>
          <t xml:space="preserve"> </t>
        </is>
      </c>
      <c r="G24" s="5" t="n">
        <v>7280284</v>
      </c>
      <c r="H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t>
        </is>
      </c>
      <c r="B27" s="5" t="n">
        <v>1469</v>
      </c>
      <c r="C27" s="5" t="n">
        <v>1325</v>
      </c>
      <c r="D27" s="4" t="inlineStr">
        <is>
          <t xml:space="preserve"> </t>
        </is>
      </c>
      <c r="E27" s="4" t="inlineStr">
        <is>
          <t xml:space="preserve"> </t>
        </is>
      </c>
      <c r="F27" s="4" t="inlineStr">
        <is>
          <t xml:space="preserve"> </t>
        </is>
      </c>
      <c r="G27" s="5" t="n">
        <v>1747</v>
      </c>
      <c r="H27" s="4" t="inlineStr">
        <is>
          <t xml:space="preserve"> </t>
        </is>
      </c>
    </row>
    <row r="28">
      <c r="A28" s="4" t="inlineStr">
        <is>
          <t>Additional paid-in capital</t>
        </is>
      </c>
      <c r="B28" s="5" t="n">
        <v>32250867</v>
      </c>
      <c r="C28" s="5" t="n">
        <v>28696900</v>
      </c>
      <c r="D28" s="4" t="inlineStr">
        <is>
          <t xml:space="preserve"> </t>
        </is>
      </c>
      <c r="E28" s="4" t="inlineStr">
        <is>
          <t xml:space="preserve"> </t>
        </is>
      </c>
      <c r="F28" s="4" t="inlineStr">
        <is>
          <t xml:space="preserve"> </t>
        </is>
      </c>
      <c r="G28" s="5" t="n">
        <v>38798253</v>
      </c>
      <c r="H28" s="4" t="inlineStr">
        <is>
          <t xml:space="preserve"> </t>
        </is>
      </c>
    </row>
    <row r="29">
      <c r="A29" s="4" t="inlineStr">
        <is>
          <t>Accumulated other comprehensive loss</t>
        </is>
      </c>
      <c r="B29" s="5" t="n">
        <v>-3444552</v>
      </c>
      <c r="C29" s="5" t="n">
        <v>-3401649</v>
      </c>
      <c r="D29" s="4" t="inlineStr">
        <is>
          <t xml:space="preserve"> </t>
        </is>
      </c>
      <c r="E29" s="4" t="inlineStr">
        <is>
          <t xml:space="preserve"> </t>
        </is>
      </c>
      <c r="F29" s="4" t="inlineStr">
        <is>
          <t xml:space="preserve"> </t>
        </is>
      </c>
      <c r="G29" s="5" t="n">
        <v>-4666758</v>
      </c>
      <c r="H29" s="4" t="inlineStr">
        <is>
          <t xml:space="preserve"> </t>
        </is>
      </c>
    </row>
    <row r="30">
      <c r="A30" s="4" t="inlineStr">
        <is>
          <t>Accumulated losses</t>
        </is>
      </c>
      <c r="B30" s="5" t="n">
        <v>-25363872</v>
      </c>
      <c r="C30" s="5" t="n">
        <v>-23697677</v>
      </c>
      <c r="D30" s="4" t="inlineStr">
        <is>
          <t xml:space="preserve"> </t>
        </is>
      </c>
      <c r="E30" s="4" t="inlineStr">
        <is>
          <t xml:space="preserve"> </t>
        </is>
      </c>
      <c r="F30" s="4" t="inlineStr">
        <is>
          <t xml:space="preserve"> </t>
        </is>
      </c>
      <c r="G30" s="5" t="n">
        <v>-32027666</v>
      </c>
      <c r="H30" s="4" t="inlineStr">
        <is>
          <t xml:space="preserve"> </t>
        </is>
      </c>
    </row>
    <row r="31">
      <c r="A31" s="4" t="inlineStr">
        <is>
          <t>Total shareholders' equity</t>
        </is>
      </c>
      <c r="B31" s="5" t="n">
        <v>3443912</v>
      </c>
      <c r="C31" s="5" t="n">
        <v>1598899</v>
      </c>
      <c r="D31" s="4" t="inlineStr">
        <is>
          <t xml:space="preserve"> </t>
        </is>
      </c>
      <c r="E31" s="5" t="n">
        <v>1332932</v>
      </c>
      <c r="F31" s="4" t="inlineStr">
        <is>
          <t xml:space="preserve"> </t>
        </is>
      </c>
      <c r="G31" s="5" t="n">
        <v>2105576</v>
      </c>
      <c r="H31" s="7" t="n">
        <v>490679</v>
      </c>
    </row>
    <row r="32">
      <c r="A32" s="4" t="inlineStr">
        <is>
          <t>TOTAL LIABILITIES AND SHAREHOLDERS’ EQUITY</t>
        </is>
      </c>
      <c r="B32" s="5" t="n">
        <v>8618260</v>
      </c>
      <c r="C32" s="5" t="n">
        <v>7117191</v>
      </c>
      <c r="D32" s="4" t="inlineStr">
        <is>
          <t xml:space="preserve"> </t>
        </is>
      </c>
      <c r="E32" s="4" t="inlineStr">
        <is>
          <t xml:space="preserve"> </t>
        </is>
      </c>
      <c r="F32" s="4" t="inlineStr">
        <is>
          <t xml:space="preserve"> </t>
        </is>
      </c>
      <c r="G32" s="5" t="n">
        <v>9385860</v>
      </c>
      <c r="H32" s="4" t="inlineStr">
        <is>
          <t xml:space="preserve"> </t>
        </is>
      </c>
    </row>
    <row r="33">
      <c r="A33" s="4" t="inlineStr">
        <is>
          <t>Revenues, net</t>
        </is>
      </c>
      <c r="B33" s="5" t="n">
        <v>4173028</v>
      </c>
      <c r="C33" s="5" t="n">
        <v>5072320</v>
      </c>
      <c r="D33" s="7" t="n">
        <v>6811111</v>
      </c>
      <c r="E33" s="5" t="n">
        <v>5973083</v>
      </c>
      <c r="F33" s="7" t="n">
        <v>8235089</v>
      </c>
      <c r="G33" s="4" t="inlineStr">
        <is>
          <t xml:space="preserve"> </t>
        </is>
      </c>
      <c r="H33" s="4" t="inlineStr">
        <is>
          <t xml:space="preserve"> </t>
        </is>
      </c>
    </row>
    <row r="34">
      <c r="A34" s="4" t="inlineStr">
        <is>
          <t>Cost of goods sold</t>
        </is>
      </c>
      <c r="B34" s="5" t="n">
        <v>-1426329</v>
      </c>
      <c r="C34" s="5" t="n">
        <v>-1436172</v>
      </c>
      <c r="D34" s="5" t="n">
        <v>-1928492</v>
      </c>
      <c r="E34" s="5" t="n">
        <v>-2260821</v>
      </c>
      <c r="F34" s="5" t="n">
        <v>-3116993</v>
      </c>
      <c r="G34" s="4" t="inlineStr">
        <is>
          <t xml:space="preserve"> </t>
        </is>
      </c>
      <c r="H34" s="4" t="inlineStr">
        <is>
          <t xml:space="preserve"> </t>
        </is>
      </c>
    </row>
    <row r="35">
      <c r="A35" s="4" t="inlineStr">
        <is>
          <t>Gross profit</t>
        </is>
      </c>
      <c r="B35" s="5" t="n">
        <v>2746699</v>
      </c>
      <c r="C35" s="5" t="n">
        <v>3636148</v>
      </c>
      <c r="D35" s="5" t="n">
        <v>4882619</v>
      </c>
      <c r="E35" s="5" t="n">
        <v>3712262</v>
      </c>
      <c r="F35" s="5" t="n">
        <v>5118096</v>
      </c>
      <c r="G35" s="4" t="inlineStr">
        <is>
          <t xml:space="preserve"> </t>
        </is>
      </c>
      <c r="H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 and distribution expenses</t>
        </is>
      </c>
      <c r="B37" s="5" t="n">
        <v>-1866300</v>
      </c>
      <c r="C37" s="5" t="n">
        <v>-2292629</v>
      </c>
      <c r="D37" s="5" t="n">
        <v>-3078543</v>
      </c>
      <c r="E37" s="5" t="n">
        <v>-1993168</v>
      </c>
      <c r="F37" s="5" t="n">
        <v>-2747981</v>
      </c>
      <c r="G37" s="4" t="inlineStr">
        <is>
          <t xml:space="preserve"> </t>
        </is>
      </c>
      <c r="H37" s="4" t="inlineStr">
        <is>
          <t xml:space="preserve"> </t>
        </is>
      </c>
    </row>
    <row r="38">
      <c r="A38" s="4" t="inlineStr">
        <is>
          <t>General and administrative expenses</t>
        </is>
      </c>
      <c r="B38" s="5" t="n">
        <v>-2669337</v>
      </c>
      <c r="C38" s="5" t="n">
        <v>-1133060</v>
      </c>
      <c r="D38" s="5" t="n">
        <v>-1521472</v>
      </c>
      <c r="E38" s="5" t="n">
        <v>-976200</v>
      </c>
      <c r="F38" s="5" t="n">
        <v>-1345886</v>
      </c>
      <c r="G38" s="4" t="inlineStr">
        <is>
          <t xml:space="preserve"> </t>
        </is>
      </c>
      <c r="H38" s="4" t="inlineStr">
        <is>
          <t xml:space="preserve"> </t>
        </is>
      </c>
    </row>
    <row r="39">
      <c r="A39" s="4" t="inlineStr">
        <is>
          <t>Total operating expenses</t>
        </is>
      </c>
      <c r="B39" s="5" t="n">
        <v>-4535637</v>
      </c>
      <c r="C39" s="5" t="n">
        <v>-3425689</v>
      </c>
      <c r="D39" s="5" t="n">
        <v>-4600015</v>
      </c>
      <c r="E39" s="5" t="n">
        <v>-2969368</v>
      </c>
      <c r="F39" s="5" t="n">
        <v>-4093867</v>
      </c>
      <c r="G39" s="4" t="inlineStr">
        <is>
          <t xml:space="preserve"> </t>
        </is>
      </c>
      <c r="H39" s="4" t="inlineStr">
        <is>
          <t xml:space="preserve"> </t>
        </is>
      </c>
    </row>
    <row r="40">
      <c r="A40" s="4" t="inlineStr">
        <is>
          <t>Income from operations</t>
        </is>
      </c>
      <c r="B40" s="5" t="n">
        <v>-1788938</v>
      </c>
      <c r="C40" s="5" t="n">
        <v>210459</v>
      </c>
      <c r="D40" s="5" t="n">
        <v>282604</v>
      </c>
      <c r="E40" s="5" t="n">
        <v>742894</v>
      </c>
      <c r="F40" s="5" t="n">
        <v>1024229</v>
      </c>
      <c r="G40" s="4" t="inlineStr">
        <is>
          <t xml:space="preserve"> </t>
        </is>
      </c>
      <c r="H40" s="4" t="inlineStr">
        <is>
          <t xml:space="preserve"> </t>
        </is>
      </c>
    </row>
    <row r="41">
      <c r="A41" s="3" t="inlineStr">
        <is>
          <t>Other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income</t>
        </is>
      </c>
      <c r="B42" s="4" t="inlineStr">
        <is>
          <t xml:space="preserve"> </t>
        </is>
      </c>
      <c r="C42" s="5" t="n">
        <v>6132</v>
      </c>
      <c r="D42" s="5" t="n">
        <v>8234</v>
      </c>
      <c r="E42" s="4" t="inlineStr">
        <is>
          <t xml:space="preserve"> </t>
        </is>
      </c>
      <c r="F42" s="4" t="inlineStr">
        <is>
          <t xml:space="preserve"> </t>
        </is>
      </c>
      <c r="G42" s="4" t="inlineStr">
        <is>
          <t xml:space="preserve"> </t>
        </is>
      </c>
      <c r="H42" s="4" t="inlineStr">
        <is>
          <t xml:space="preserve"> </t>
        </is>
      </c>
    </row>
    <row r="43">
      <c r="A43" s="4" t="inlineStr">
        <is>
          <t>Government subsidies</t>
        </is>
      </c>
      <c r="B43" s="5" t="n">
        <v>15552</v>
      </c>
      <c r="C43" s="5" t="n">
        <v>8564</v>
      </c>
      <c r="D43" s="5" t="n">
        <v>11500</v>
      </c>
      <c r="E43" s="5" t="n">
        <v>57084</v>
      </c>
      <c r="F43" s="5" t="n">
        <v>78702</v>
      </c>
      <c r="G43" s="4" t="inlineStr">
        <is>
          <t xml:space="preserve"> </t>
        </is>
      </c>
      <c r="H43" s="4" t="inlineStr">
        <is>
          <t xml:space="preserve"> </t>
        </is>
      </c>
    </row>
    <row r="44">
      <c r="A44" s="4" t="inlineStr">
        <is>
          <t>Sundry income</t>
        </is>
      </c>
      <c r="B44" s="5" t="n">
        <v>107191</v>
      </c>
      <c r="C44" s="5" t="n">
        <v>12344</v>
      </c>
      <c r="D44" s="5" t="n">
        <v>16575</v>
      </c>
      <c r="E44" s="5" t="n">
        <v>14749</v>
      </c>
      <c r="F44" s="5" t="n">
        <v>20334</v>
      </c>
      <c r="G44" s="4" t="inlineStr">
        <is>
          <t xml:space="preserve"> </t>
        </is>
      </c>
      <c r="H44" s="4" t="inlineStr">
        <is>
          <t xml:space="preserve"> </t>
        </is>
      </c>
    </row>
    <row r="45">
      <c r="A45" s="4" t="inlineStr">
        <is>
          <t>Total other income, net</t>
        </is>
      </c>
      <c r="B45" s="5" t="n">
        <v>122743</v>
      </c>
      <c r="C45" s="5" t="n">
        <v>27040</v>
      </c>
      <c r="D45" s="5" t="n">
        <v>36309</v>
      </c>
      <c r="E45" s="5" t="n">
        <v>71833</v>
      </c>
      <c r="F45" s="5" t="n">
        <v>99036</v>
      </c>
      <c r="G45" s="4" t="inlineStr">
        <is>
          <t xml:space="preserve"> </t>
        </is>
      </c>
      <c r="H45" s="4" t="inlineStr">
        <is>
          <t xml:space="preserve"> </t>
        </is>
      </c>
    </row>
    <row r="46">
      <c r="A46" s="4" t="inlineStr">
        <is>
          <t>Income before income taxes</t>
        </is>
      </c>
      <c r="B46" s="5" t="n">
        <v>-1666195</v>
      </c>
      <c r="C46" s="5" t="n">
        <v>237499</v>
      </c>
      <c r="D46" s="5" t="n">
        <v>318913</v>
      </c>
      <c r="E46" s="5" t="n">
        <v>814727</v>
      </c>
      <c r="F46" s="5" t="n">
        <v>1123265</v>
      </c>
      <c r="G46" s="4" t="inlineStr">
        <is>
          <t xml:space="preserve"> </t>
        </is>
      </c>
      <c r="H46" s="4" t="inlineStr">
        <is>
          <t xml:space="preserve"> </t>
        </is>
      </c>
    </row>
    <row r="47">
      <c r="A47" s="4" t="inlineStr">
        <is>
          <t>Income tax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 for the year</t>
        </is>
      </c>
      <c r="B48" s="5" t="n">
        <v>-1666195</v>
      </c>
      <c r="C48" s="5" t="n">
        <v>237499</v>
      </c>
      <c r="D48" s="5" t="n">
        <v>318913</v>
      </c>
      <c r="E48" s="5" t="n">
        <v>814727</v>
      </c>
      <c r="F48" s="5" t="n">
        <v>1123265</v>
      </c>
      <c r="G48" s="4" t="inlineStr">
        <is>
          <t xml:space="preserve"> </t>
        </is>
      </c>
      <c r="H48" s="4" t="inlineStr">
        <is>
          <t xml:space="preserve"> </t>
        </is>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due from related parties</t>
        </is>
      </c>
      <c r="B51" s="5" t="n">
        <v>2900</v>
      </c>
      <c r="C51" s="5" t="n">
        <v>383321</v>
      </c>
      <c r="D51" s="4" t="inlineStr">
        <is>
          <t xml:space="preserve"> </t>
        </is>
      </c>
      <c r="E51" s="4" t="inlineStr">
        <is>
          <t xml:space="preserve"> </t>
        </is>
      </c>
      <c r="F51" s="4" t="inlineStr">
        <is>
          <t xml:space="preserve"> </t>
        </is>
      </c>
      <c r="G51" s="5" t="n">
        <v>505716</v>
      </c>
      <c r="H51" s="4" t="inlineStr">
        <is>
          <t xml:space="preserve"> </t>
        </is>
      </c>
    </row>
    <row r="52">
      <c r="A52" s="4" t="inlineStr">
        <is>
          <t>Former Sharehol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unt due from related parties</t>
        </is>
      </c>
      <c r="B54" s="4" t="inlineStr">
        <is>
          <t xml:space="preserve"> </t>
        </is>
      </c>
      <c r="C54" s="5" t="n">
        <v>553551</v>
      </c>
      <c r="D54" s="4" t="inlineStr">
        <is>
          <t xml:space="preserve"> </t>
        </is>
      </c>
      <c r="E54" s="4" t="inlineStr">
        <is>
          <t xml:space="preserve"> </t>
        </is>
      </c>
      <c r="F54" s="4" t="inlineStr">
        <is>
          <t xml:space="preserve"> </t>
        </is>
      </c>
      <c r="G54" s="7" t="n">
        <v>730300</v>
      </c>
      <c r="H54" s="4" t="inlineStr">
        <is>
          <t xml:space="preserve"> </t>
        </is>
      </c>
    </row>
    <row r="55">
      <c r="A55" s="4" t="inlineStr">
        <is>
          <t>Foreign Currency Transl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4" t="inlineStr">
        <is>
          <t xml:space="preserve"> </t>
        </is>
      </c>
      <c r="C57" s="5" t="n">
        <v>-43623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s receivables, net</t>
        </is>
      </c>
      <c r="B58" s="4" t="inlineStr">
        <is>
          <t xml:space="preserve"> </t>
        </is>
      </c>
      <c r="C58" s="5" t="n">
        <v>-3620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ventories, net</t>
        </is>
      </c>
      <c r="B59" s="4" t="inlineStr">
        <is>
          <t xml:space="preserve"> </t>
        </is>
      </c>
      <c r="C59" s="5" t="n">
        <v>-21537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posit, prepayments and other receivables</t>
        </is>
      </c>
      <c r="B60" s="4" t="inlineStr">
        <is>
          <t xml:space="preserve"> </t>
        </is>
      </c>
      <c r="C60" s="5" t="n">
        <v>-22017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current assets</t>
        </is>
      </c>
      <c r="B61" s="4" t="inlineStr">
        <is>
          <t xml:space="preserve"> </t>
        </is>
      </c>
      <c r="C61" s="5" t="n">
        <v>-1207143</v>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lant and equipment, net</t>
        </is>
      </c>
      <c r="B63" s="4" t="inlineStr">
        <is>
          <t xml:space="preserve"> </t>
        </is>
      </c>
      <c r="C63" s="5" t="n">
        <v>-7202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ight-of-use assets, net</t>
        </is>
      </c>
      <c r="B64" s="4" t="inlineStr">
        <is>
          <t xml:space="preserve"> </t>
        </is>
      </c>
      <c r="C64" s="5" t="n">
        <v>-98950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non-current assets</t>
        </is>
      </c>
      <c r="B65" s="4" t="inlineStr">
        <is>
          <t xml:space="preserve"> </t>
        </is>
      </c>
      <c r="C65" s="5" t="n">
        <v>-106152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ASSETS</t>
        </is>
      </c>
      <c r="B66" s="4" t="inlineStr">
        <is>
          <t xml:space="preserve"> </t>
        </is>
      </c>
      <c r="C66" s="5" t="n">
        <v>-2268669</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payable</t>
        </is>
      </c>
      <c r="B68" s="4" t="inlineStr">
        <is>
          <t xml:space="preserve"> </t>
        </is>
      </c>
      <c r="C68" s="5" t="n">
        <v>-31724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ustomer deposits</t>
        </is>
      </c>
      <c r="B69" s="4" t="inlineStr">
        <is>
          <t xml:space="preserve"> </t>
        </is>
      </c>
      <c r="C69" s="5" t="n">
        <v>-27042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rued liabilities and other payables</t>
        </is>
      </c>
      <c r="B70" s="4" t="inlineStr">
        <is>
          <t xml:space="preserve"> </t>
        </is>
      </c>
      <c r="C70" s="5" t="n">
        <v>-6916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ase liabilities</t>
        </is>
      </c>
      <c r="B71" s="4" t="inlineStr">
        <is>
          <t xml:space="preserve"> </t>
        </is>
      </c>
      <c r="C71" s="5" t="n">
        <v>-39502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current liabilities</t>
        </is>
      </c>
      <c r="B72" s="4" t="inlineStr">
        <is>
          <t xml:space="preserve"> </t>
        </is>
      </c>
      <c r="C72" s="5" t="n">
        <v>-1051854</v>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payables</t>
        </is>
      </c>
      <c r="B74" s="4" t="inlineStr">
        <is>
          <t xml:space="preserve"> </t>
        </is>
      </c>
      <c r="C74" s="5" t="n">
        <v>-3027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ease liabilities</t>
        </is>
      </c>
      <c r="B75" s="4" t="inlineStr">
        <is>
          <t xml:space="preserve"> </t>
        </is>
      </c>
      <c r="C75" s="5" t="n">
        <v>-67986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ng-term liabilities</t>
        </is>
      </c>
      <c r="B76" s="4" t="inlineStr">
        <is>
          <t xml:space="preserve"> </t>
        </is>
      </c>
      <c r="C76" s="5" t="n">
        <v>-71013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long-term liabilities</t>
        </is>
      </c>
      <c r="B77" s="4" t="inlineStr">
        <is>
          <t xml:space="preserve"> </t>
        </is>
      </c>
      <c r="C77" s="5" t="n">
        <v>-176199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rdinary share</t>
        </is>
      </c>
      <c r="B80" s="4" t="inlineStr">
        <is>
          <t xml:space="preserve"> </t>
        </is>
      </c>
      <c r="C80" s="5" t="n">
        <v>-42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ditional paid-in capital</t>
        </is>
      </c>
      <c r="B81" s="4" t="inlineStr">
        <is>
          <t xml:space="preserve"> </t>
        </is>
      </c>
      <c r="C81" s="5" t="n">
        <v>-1010135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cumulated other comprehensive loss</t>
        </is>
      </c>
      <c r="B82" s="4" t="inlineStr">
        <is>
          <t xml:space="preserve"> </t>
        </is>
      </c>
      <c r="C82" s="5" t="n">
        <v>126510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umulated losses</t>
        </is>
      </c>
      <c r="B83" s="4" t="inlineStr">
        <is>
          <t xml:space="preserve"> </t>
        </is>
      </c>
      <c r="C83" s="5" t="n">
        <v>8329989</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shareholders' equity</t>
        </is>
      </c>
      <c r="B84" s="4" t="inlineStr">
        <is>
          <t xml:space="preserve"> </t>
        </is>
      </c>
      <c r="C84" s="5" t="n">
        <v>-506677</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IABILITIES AND SHAREHOLDERS’ EQUITY</t>
        </is>
      </c>
      <c r="B85" s="4" t="inlineStr">
        <is>
          <t xml:space="preserve"> </t>
        </is>
      </c>
      <c r="C85" s="5" t="n">
        <v>-2268669</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venues, net</t>
        </is>
      </c>
      <c r="B86" s="4" t="inlineStr">
        <is>
          <t xml:space="preserve"> </t>
        </is>
      </c>
      <c r="C86" s="5" t="n">
        <v>-1738791</v>
      </c>
      <c r="D86" s="4" t="inlineStr">
        <is>
          <t xml:space="preserve"> </t>
        </is>
      </c>
      <c r="E86" s="5" t="n">
        <v>-2262006</v>
      </c>
      <c r="F86" s="4" t="inlineStr">
        <is>
          <t xml:space="preserve"> </t>
        </is>
      </c>
      <c r="G86" s="4" t="inlineStr">
        <is>
          <t xml:space="preserve"> </t>
        </is>
      </c>
      <c r="H86" s="4" t="inlineStr">
        <is>
          <t xml:space="preserve"> </t>
        </is>
      </c>
    </row>
    <row r="87">
      <c r="A87" s="4" t="inlineStr">
        <is>
          <t>Cost of goods sold</t>
        </is>
      </c>
      <c r="B87" s="4" t="inlineStr">
        <is>
          <t xml:space="preserve"> </t>
        </is>
      </c>
      <c r="C87" s="5" t="n">
        <v>492320</v>
      </c>
      <c r="D87" s="4" t="inlineStr">
        <is>
          <t xml:space="preserve"> </t>
        </is>
      </c>
      <c r="E87" s="5" t="n">
        <v>856172</v>
      </c>
      <c r="F87" s="4" t="inlineStr">
        <is>
          <t xml:space="preserve"> </t>
        </is>
      </c>
      <c r="G87" s="4" t="inlineStr">
        <is>
          <t xml:space="preserve"> </t>
        </is>
      </c>
      <c r="H87" s="4" t="inlineStr">
        <is>
          <t xml:space="preserve"> </t>
        </is>
      </c>
    </row>
    <row r="88">
      <c r="A88" s="4" t="inlineStr">
        <is>
          <t>Gross profit</t>
        </is>
      </c>
      <c r="B88" s="4" t="inlineStr">
        <is>
          <t xml:space="preserve"> </t>
        </is>
      </c>
      <c r="C88" s="5" t="n">
        <v>-1246471</v>
      </c>
      <c r="D88" s="4" t="inlineStr">
        <is>
          <t xml:space="preserve"> </t>
        </is>
      </c>
      <c r="E88" s="5" t="n">
        <v>-1405834</v>
      </c>
      <c r="F88" s="4" t="inlineStr">
        <is>
          <t xml:space="preserve"> </t>
        </is>
      </c>
      <c r="G88" s="4" t="inlineStr">
        <is>
          <t xml:space="preserve"> </t>
        </is>
      </c>
      <c r="H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ales and distribution expenses</t>
        </is>
      </c>
      <c r="B90" s="4" t="inlineStr">
        <is>
          <t xml:space="preserve"> </t>
        </is>
      </c>
      <c r="C90" s="5" t="n">
        <v>785914</v>
      </c>
      <c r="D90" s="5" t="n">
        <v>700</v>
      </c>
      <c r="E90" s="5" t="n">
        <v>754813</v>
      </c>
      <c r="F90" s="4" t="inlineStr">
        <is>
          <t xml:space="preserve"> </t>
        </is>
      </c>
      <c r="G90" s="4" t="inlineStr">
        <is>
          <t xml:space="preserve"> </t>
        </is>
      </c>
      <c r="H90" s="4" t="inlineStr">
        <is>
          <t xml:space="preserve"> </t>
        </is>
      </c>
    </row>
    <row r="91">
      <c r="A91" s="4" t="inlineStr">
        <is>
          <t>General and administrative expenses</t>
        </is>
      </c>
      <c r="B91" s="4" t="inlineStr">
        <is>
          <t xml:space="preserve"> </t>
        </is>
      </c>
      <c r="C91" s="5" t="n">
        <v>388412</v>
      </c>
      <c r="D91" s="5" t="n">
        <v>77488</v>
      </c>
      <c r="E91" s="5" t="n">
        <v>369686</v>
      </c>
      <c r="F91" s="5" t="n">
        <v>9923</v>
      </c>
      <c r="G91" s="4" t="inlineStr">
        <is>
          <t xml:space="preserve"> </t>
        </is>
      </c>
      <c r="H91" s="4" t="inlineStr">
        <is>
          <t xml:space="preserve"> </t>
        </is>
      </c>
    </row>
    <row r="92">
      <c r="A92" s="4" t="inlineStr">
        <is>
          <t>Total operating expenses</t>
        </is>
      </c>
      <c r="B92" s="4" t="inlineStr">
        <is>
          <t xml:space="preserve"> </t>
        </is>
      </c>
      <c r="C92" s="5" t="n">
        <v>1174326</v>
      </c>
      <c r="D92" s="5" t="n">
        <v>78188</v>
      </c>
      <c r="E92" s="5" t="n">
        <v>1124499</v>
      </c>
      <c r="F92" s="5" t="n">
        <v>9923</v>
      </c>
      <c r="G92" s="4" t="inlineStr">
        <is>
          <t xml:space="preserve"> </t>
        </is>
      </c>
      <c r="H92" s="4" t="inlineStr">
        <is>
          <t xml:space="preserve"> </t>
        </is>
      </c>
    </row>
    <row r="93">
      <c r="A93" s="4" t="inlineStr">
        <is>
          <t>Income from operations</t>
        </is>
      </c>
      <c r="B93" s="4" t="inlineStr">
        <is>
          <t xml:space="preserve"> </t>
        </is>
      </c>
      <c r="C93" s="5" t="n">
        <v>-72145</v>
      </c>
      <c r="D93" s="5" t="n">
        <v>78188</v>
      </c>
      <c r="E93" s="5" t="n">
        <v>-281335</v>
      </c>
      <c r="F93" s="5" t="n">
        <v>9923</v>
      </c>
      <c r="G93" s="4" t="inlineStr">
        <is>
          <t xml:space="preserve"> </t>
        </is>
      </c>
      <c r="H93" s="4" t="inlineStr">
        <is>
          <t xml:space="preserve"> </t>
        </is>
      </c>
    </row>
    <row r="94">
      <c r="A94" s="3" t="inlineStr">
        <is>
          <t>Other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income</t>
        </is>
      </c>
      <c r="B95" s="4" t="inlineStr">
        <is>
          <t xml:space="preserve"> </t>
        </is>
      </c>
      <c r="C95" s="5" t="n">
        <v>-2102</v>
      </c>
      <c r="D95" s="5" t="n">
        <v>8234</v>
      </c>
      <c r="E95" s="4" t="inlineStr">
        <is>
          <t xml:space="preserve"> </t>
        </is>
      </c>
      <c r="F95" s="4" t="inlineStr">
        <is>
          <t xml:space="preserve"> </t>
        </is>
      </c>
      <c r="G95" s="4" t="inlineStr">
        <is>
          <t xml:space="preserve"> </t>
        </is>
      </c>
      <c r="H95" s="4" t="inlineStr">
        <is>
          <t xml:space="preserve"> </t>
        </is>
      </c>
    </row>
    <row r="96">
      <c r="A96" s="4" t="inlineStr">
        <is>
          <t>Government subsidies</t>
        </is>
      </c>
      <c r="B96" s="4" t="inlineStr">
        <is>
          <t xml:space="preserve"> </t>
        </is>
      </c>
      <c r="C96" s="5" t="n">
        <v>-2936</v>
      </c>
      <c r="D96" s="5" t="n">
        <v>11500</v>
      </c>
      <c r="E96" s="5" t="n">
        <v>-21618</v>
      </c>
      <c r="F96" s="5" t="n">
        <v>78702</v>
      </c>
      <c r="G96" s="4" t="inlineStr">
        <is>
          <t xml:space="preserve"> </t>
        </is>
      </c>
      <c r="H96" s="4" t="inlineStr">
        <is>
          <t xml:space="preserve"> </t>
        </is>
      </c>
    </row>
    <row r="97">
      <c r="A97" s="4" t="inlineStr">
        <is>
          <t>Sundry income</t>
        </is>
      </c>
      <c r="B97" s="4" t="inlineStr">
        <is>
          <t xml:space="preserve"> </t>
        </is>
      </c>
      <c r="C97" s="5" t="n">
        <v>-4231</v>
      </c>
      <c r="D97" s="5" t="n">
        <v>-97922</v>
      </c>
      <c r="E97" s="5" t="n">
        <v>-5585</v>
      </c>
      <c r="F97" s="5" t="n">
        <v>-88625</v>
      </c>
      <c r="G97" s="4" t="inlineStr">
        <is>
          <t xml:space="preserve"> </t>
        </is>
      </c>
      <c r="H97" s="4" t="inlineStr">
        <is>
          <t xml:space="preserve"> </t>
        </is>
      </c>
    </row>
    <row r="98">
      <c r="A98" s="4" t="inlineStr">
        <is>
          <t>Total other income, net</t>
        </is>
      </c>
      <c r="B98" s="4" t="inlineStr">
        <is>
          <t xml:space="preserve"> </t>
        </is>
      </c>
      <c r="C98" s="5" t="n">
        <v>-9269</v>
      </c>
      <c r="D98" s="5" t="n">
        <v>-78188</v>
      </c>
      <c r="E98" s="5" t="n">
        <v>-27203</v>
      </c>
      <c r="F98" s="5" t="n">
        <v>-9923</v>
      </c>
      <c r="G98" s="4" t="inlineStr">
        <is>
          <t xml:space="preserve"> </t>
        </is>
      </c>
      <c r="H98" s="4" t="inlineStr">
        <is>
          <t xml:space="preserve"> </t>
        </is>
      </c>
    </row>
    <row r="99">
      <c r="A99" s="4" t="inlineStr">
        <is>
          <t>Income before income taxes</t>
        </is>
      </c>
      <c r="B99" s="4" t="inlineStr">
        <is>
          <t xml:space="preserve"> </t>
        </is>
      </c>
      <c r="C99" s="5" t="n">
        <v>-81414</v>
      </c>
      <c r="D99" s="4" t="inlineStr">
        <is>
          <t xml:space="preserve"> </t>
        </is>
      </c>
      <c r="E99" s="5" t="n">
        <v>-308538</v>
      </c>
      <c r="F99" s="4" t="inlineStr">
        <is>
          <t xml:space="preserve"> </t>
        </is>
      </c>
      <c r="G99" s="4" t="inlineStr">
        <is>
          <t xml:space="preserve"> </t>
        </is>
      </c>
      <c r="H99" s="4" t="inlineStr">
        <is>
          <t xml:space="preserve"> </t>
        </is>
      </c>
    </row>
    <row r="100">
      <c r="A100" s="4" t="inlineStr">
        <is>
          <t>Income tax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income) loss for the year</t>
        </is>
      </c>
      <c r="B101" s="4" t="inlineStr">
        <is>
          <t xml:space="preserve"> </t>
        </is>
      </c>
      <c r="C101" s="5" t="n">
        <v>-81414</v>
      </c>
      <c r="D101" s="4" t="inlineStr">
        <is>
          <t xml:space="preserve"> </t>
        </is>
      </c>
      <c r="E101" s="7" t="n">
        <v>-308538</v>
      </c>
      <c r="F101" s="4" t="inlineStr">
        <is>
          <t xml:space="preserve"> </t>
        </is>
      </c>
      <c r="G101" s="4" t="inlineStr">
        <is>
          <t xml:space="preserve"> </t>
        </is>
      </c>
      <c r="H101" s="4" t="inlineStr">
        <is>
          <t xml:space="preserve"> </t>
        </is>
      </c>
    </row>
    <row r="102">
      <c r="A102" s="4" t="inlineStr">
        <is>
          <t>Foreign Currency Translation [Member] | Related Par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mount due from related parties</t>
        </is>
      </c>
      <c r="B104" s="4" t="inlineStr">
        <is>
          <t xml:space="preserve"> </t>
        </is>
      </c>
      <c r="C104" s="5" t="n">
        <v>-12239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oreign Currency Translation [Member] | Former Sharehold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unt due from related parties</t>
        </is>
      </c>
      <c r="B107" s="4" t="inlineStr">
        <is>
          <t xml:space="preserve"> </t>
        </is>
      </c>
      <c r="C107" s="7" t="n">
        <v>-176749</v>
      </c>
      <c r="D107" s="4" t="inlineStr">
        <is>
          <t xml:space="preserve"> </t>
        </is>
      </c>
      <c r="E107" s="4" t="inlineStr">
        <is>
          <t xml:space="preserve"> </t>
        </is>
      </c>
      <c r="F107" s="4" t="inlineStr">
        <is>
          <t xml:space="preserve"> </t>
        </is>
      </c>
      <c r="G107" s="4" t="inlineStr">
        <is>
          <t xml:space="preserve"> </t>
        </is>
      </c>
      <c r="H107" s="4" t="inlineStr">
        <is>
          <t xml:space="preserve"> </t>
        </is>
      </c>
    </row>
    <row r="108"/>
    <row r="109">
      <c r="A109" s="4" t="inlineStr">
        <is>
          <t>[1]The shares amounts
are presented on a retroactive basis.</t>
        </is>
      </c>
    </row>
  </sheetData>
  <mergeCells count="110">
    <mergeCell ref="H82:I82"/>
    <mergeCell ref="H53:I53"/>
    <mergeCell ref="H35:I35"/>
    <mergeCell ref="H10:I10"/>
    <mergeCell ref="A108:I108"/>
    <mergeCell ref="H55:I55"/>
    <mergeCell ref="H9:I9"/>
    <mergeCell ref="H39:I39"/>
    <mergeCell ref="H94:I94"/>
    <mergeCell ref="H89:I89"/>
    <mergeCell ref="A109:I109"/>
    <mergeCell ref="H52:I52"/>
    <mergeCell ref="H79:I79"/>
    <mergeCell ref="H45:I45"/>
    <mergeCell ref="H72:I72"/>
    <mergeCell ref="H81:I81"/>
    <mergeCell ref="H37:I37"/>
    <mergeCell ref="H13:I13"/>
    <mergeCell ref="A1:A2"/>
    <mergeCell ref="H65:I65"/>
    <mergeCell ref="H96:I96"/>
    <mergeCell ref="H105:I105"/>
    <mergeCell ref="H87:I87"/>
    <mergeCell ref="H62:I62"/>
    <mergeCell ref="H15:I15"/>
    <mergeCell ref="H71:I71"/>
    <mergeCell ref="H23:I23"/>
    <mergeCell ref="H107:I107"/>
    <mergeCell ref="H91:I91"/>
    <mergeCell ref="H54:I54"/>
    <mergeCell ref="H1:I1"/>
    <mergeCell ref="H63:I63"/>
    <mergeCell ref="H41:I41"/>
    <mergeCell ref="H93:I93"/>
    <mergeCell ref="H50:I50"/>
    <mergeCell ref="H102:I102"/>
    <mergeCell ref="H74:I74"/>
    <mergeCell ref="H56:I56"/>
    <mergeCell ref="H68:I68"/>
    <mergeCell ref="H25:I25"/>
    <mergeCell ref="H34:I34"/>
    <mergeCell ref="H83:I83"/>
    <mergeCell ref="H49:I49"/>
    <mergeCell ref="H36:I36"/>
    <mergeCell ref="H85:I85"/>
    <mergeCell ref="H17:I17"/>
    <mergeCell ref="H11:I11"/>
    <mergeCell ref="H69:I69"/>
    <mergeCell ref="H19:I19"/>
    <mergeCell ref="H75:I75"/>
    <mergeCell ref="H28:I28"/>
    <mergeCell ref="H80:I80"/>
    <mergeCell ref="H3:I3"/>
    <mergeCell ref="H12:I12"/>
    <mergeCell ref="H95:I95"/>
    <mergeCell ref="H48:I48"/>
    <mergeCell ref="H104:I104"/>
    <mergeCell ref="H5:I5"/>
    <mergeCell ref="H14:I14"/>
    <mergeCell ref="H97:I97"/>
    <mergeCell ref="H106:I106"/>
    <mergeCell ref="H38:I38"/>
    <mergeCell ref="H43:I43"/>
    <mergeCell ref="H31:I31"/>
    <mergeCell ref="H58:I58"/>
    <mergeCell ref="H40:I40"/>
    <mergeCell ref="H21:I21"/>
    <mergeCell ref="H73:I73"/>
    <mergeCell ref="H60:I60"/>
    <mergeCell ref="B1:F1"/>
    <mergeCell ref="H16:I16"/>
    <mergeCell ref="H100:I100"/>
    <mergeCell ref="H57:I57"/>
    <mergeCell ref="H84:I84"/>
    <mergeCell ref="H22:I22"/>
    <mergeCell ref="H66:I66"/>
    <mergeCell ref="H77:I77"/>
    <mergeCell ref="H86:I86"/>
    <mergeCell ref="H42:I42"/>
    <mergeCell ref="H92:I92"/>
    <mergeCell ref="H30:I30"/>
    <mergeCell ref="H67:I67"/>
    <mergeCell ref="H20:I20"/>
    <mergeCell ref="H103:I103"/>
    <mergeCell ref="H29:I29"/>
    <mergeCell ref="H78:I78"/>
    <mergeCell ref="H4:I4"/>
    <mergeCell ref="H44:I44"/>
    <mergeCell ref="H59:I59"/>
    <mergeCell ref="H6:I6"/>
    <mergeCell ref="H46:I46"/>
    <mergeCell ref="H64:I64"/>
    <mergeCell ref="H98:I98"/>
    <mergeCell ref="H51:I51"/>
    <mergeCell ref="H61:I61"/>
    <mergeCell ref="H88:I88"/>
    <mergeCell ref="H70:I70"/>
    <mergeCell ref="H32:I32"/>
    <mergeCell ref="H7:I7"/>
    <mergeCell ref="H90:I90"/>
    <mergeCell ref="H99:I99"/>
    <mergeCell ref="H47:I47"/>
    <mergeCell ref="H27:I27"/>
    <mergeCell ref="H101:I101"/>
    <mergeCell ref="H24:I24"/>
    <mergeCell ref="H18:I18"/>
    <mergeCell ref="H33:I33"/>
    <mergeCell ref="H76:I76"/>
    <mergeCell ref="H8:I8"/>
    <mergeCell ref="H26:I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IMPACT OF CORRECTIONS BASED ON RECLASSIFICATION OF CERTAIN ACCOUNTING CAPTIONS (Details)</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distribution expenses</t>
        </is>
      </c>
      <c r="B4" s="7" t="n">
        <v>-1866300</v>
      </c>
      <c r="C4" s="7" t="n">
        <v>-2292629</v>
      </c>
      <c r="D4" s="7" t="n">
        <v>-3078543</v>
      </c>
      <c r="E4" s="7" t="n">
        <v>-1993168</v>
      </c>
      <c r="F4" s="7" t="n">
        <v>-2747981</v>
      </c>
    </row>
    <row r="5">
      <c r="A5" s="4" t="inlineStr">
        <is>
          <t>General and administrative expenses</t>
        </is>
      </c>
      <c r="B5" s="5" t="n">
        <v>-2669337</v>
      </c>
      <c r="C5" s="5" t="n">
        <v>-1133060</v>
      </c>
      <c r="D5" s="5" t="n">
        <v>-1521472</v>
      </c>
      <c r="E5" s="5" t="n">
        <v>-976200</v>
      </c>
      <c r="F5" s="5" t="n">
        <v>-1345886</v>
      </c>
    </row>
    <row r="6">
      <c r="A6" s="4" t="inlineStr">
        <is>
          <t>Total operating expenses</t>
        </is>
      </c>
      <c r="B6" s="5" t="n">
        <v>-4535637</v>
      </c>
      <c r="C6" s="5" t="n">
        <v>-3425689</v>
      </c>
      <c r="D6" s="5" t="n">
        <v>-4600015</v>
      </c>
      <c r="E6" s="5" t="n">
        <v>-2969368</v>
      </c>
      <c r="F6" s="5" t="n">
        <v>-4093867</v>
      </c>
    </row>
    <row r="7">
      <c r="A7" s="4" t="inlineStr">
        <is>
          <t>Income from operations</t>
        </is>
      </c>
      <c r="B7" s="5" t="n">
        <v>-1788938</v>
      </c>
      <c r="C7" s="5" t="n">
        <v>210459</v>
      </c>
      <c r="D7" s="5" t="n">
        <v>282604</v>
      </c>
      <c r="E7" s="5" t="n">
        <v>742894</v>
      </c>
      <c r="F7" s="5" t="n">
        <v>1024229</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5" t="n">
        <v>6132</v>
      </c>
      <c r="D9" s="5" t="n">
        <v>8234</v>
      </c>
      <c r="E9" s="4" t="inlineStr">
        <is>
          <t xml:space="preserve"> </t>
        </is>
      </c>
      <c r="F9" s="4" t="inlineStr">
        <is>
          <t xml:space="preserve"> </t>
        </is>
      </c>
    </row>
    <row r="10">
      <c r="A10" s="4" t="inlineStr">
        <is>
          <t>Government subsidies</t>
        </is>
      </c>
      <c r="B10" s="5" t="n">
        <v>15552</v>
      </c>
      <c r="C10" s="5" t="n">
        <v>8564</v>
      </c>
      <c r="D10" s="5" t="n">
        <v>11500</v>
      </c>
      <c r="E10" s="5" t="n">
        <v>57084</v>
      </c>
      <c r="F10" s="5" t="n">
        <v>78702</v>
      </c>
    </row>
    <row r="11">
      <c r="A11" s="4" t="inlineStr">
        <is>
          <t>Sundry income</t>
        </is>
      </c>
      <c r="B11" s="5" t="n">
        <v>107191</v>
      </c>
      <c r="C11" s="5" t="n">
        <v>12344</v>
      </c>
      <c r="D11" s="5" t="n">
        <v>16575</v>
      </c>
      <c r="E11" s="5" t="n">
        <v>14749</v>
      </c>
      <c r="F11" s="5" t="n">
        <v>20334</v>
      </c>
    </row>
    <row r="12">
      <c r="A12" s="4" t="inlineStr">
        <is>
          <t>Total other income, net</t>
        </is>
      </c>
      <c r="B12" s="5" t="n">
        <v>122743</v>
      </c>
      <c r="C12" s="5" t="n">
        <v>27040</v>
      </c>
      <c r="D12" s="5" t="n">
        <v>36309</v>
      </c>
      <c r="E12" s="5" t="n">
        <v>71833</v>
      </c>
      <c r="F12" s="5" t="n">
        <v>99036</v>
      </c>
    </row>
    <row r="13">
      <c r="A13" s="4" t="inlineStr">
        <is>
          <t>Income before income taxes</t>
        </is>
      </c>
      <c r="B13" s="7" t="n">
        <v>-1666195</v>
      </c>
      <c r="C13" s="5" t="n">
        <v>237499</v>
      </c>
      <c r="D13" s="5" t="n">
        <v>318913</v>
      </c>
      <c r="E13" s="5" t="n">
        <v>814727</v>
      </c>
      <c r="F13" s="5" t="n">
        <v>1123265</v>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distribution expenses</t>
        </is>
      </c>
      <c r="B16" s="4" t="inlineStr">
        <is>
          <t xml:space="preserve"> </t>
        </is>
      </c>
      <c r="C16" s="4" t="inlineStr">
        <is>
          <t xml:space="preserve"> </t>
        </is>
      </c>
      <c r="D16" s="5" t="n">
        <v>-3079243</v>
      </c>
      <c r="E16" s="4" t="inlineStr">
        <is>
          <t xml:space="preserve"> </t>
        </is>
      </c>
      <c r="F16" s="5" t="n">
        <v>-2747981</v>
      </c>
    </row>
    <row r="17">
      <c r="A17" s="4" t="inlineStr">
        <is>
          <t>General and administrative expenses</t>
        </is>
      </c>
      <c r="B17" s="4" t="inlineStr">
        <is>
          <t xml:space="preserve"> </t>
        </is>
      </c>
      <c r="C17" s="4" t="inlineStr">
        <is>
          <t xml:space="preserve"> </t>
        </is>
      </c>
      <c r="D17" s="5" t="n">
        <v>-1598960</v>
      </c>
      <c r="E17" s="4" t="inlineStr">
        <is>
          <t xml:space="preserve"> </t>
        </is>
      </c>
      <c r="F17" s="5" t="n">
        <v>-1355809</v>
      </c>
    </row>
    <row r="18">
      <c r="A18" s="4" t="inlineStr">
        <is>
          <t>Total operating expenses</t>
        </is>
      </c>
      <c r="B18" s="4" t="inlineStr">
        <is>
          <t xml:space="preserve"> </t>
        </is>
      </c>
      <c r="C18" s="4" t="inlineStr">
        <is>
          <t xml:space="preserve"> </t>
        </is>
      </c>
      <c r="D18" s="5" t="n">
        <v>-4678203</v>
      </c>
      <c r="E18" s="4" t="inlineStr">
        <is>
          <t xml:space="preserve"> </t>
        </is>
      </c>
      <c r="F18" s="5" t="n">
        <v>-4103790</v>
      </c>
    </row>
    <row r="19">
      <c r="A19" s="4" t="inlineStr">
        <is>
          <t>Income from operations</t>
        </is>
      </c>
      <c r="B19" s="4" t="inlineStr">
        <is>
          <t xml:space="preserve"> </t>
        </is>
      </c>
      <c r="C19" s="4" t="inlineStr">
        <is>
          <t xml:space="preserve"> </t>
        </is>
      </c>
      <c r="D19" s="5" t="n">
        <v>204416</v>
      </c>
      <c r="E19" s="4" t="inlineStr">
        <is>
          <t xml:space="preserve"> </t>
        </is>
      </c>
      <c r="F19" s="5" t="n">
        <v>1014306</v>
      </c>
    </row>
    <row r="20">
      <c r="A20" s="3"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vernment subsid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ndry income</t>
        </is>
      </c>
      <c r="B23" s="4" t="inlineStr">
        <is>
          <t xml:space="preserve"> </t>
        </is>
      </c>
      <c r="C23" s="4" t="inlineStr">
        <is>
          <t xml:space="preserve"> </t>
        </is>
      </c>
      <c r="D23" s="5" t="n">
        <v>114497</v>
      </c>
      <c r="E23" s="4" t="inlineStr">
        <is>
          <t xml:space="preserve"> </t>
        </is>
      </c>
      <c r="F23" s="5" t="n">
        <v>108959</v>
      </c>
    </row>
    <row r="24">
      <c r="A24" s="4" t="inlineStr">
        <is>
          <t>Total other income, net</t>
        </is>
      </c>
      <c r="B24" s="4" t="inlineStr">
        <is>
          <t xml:space="preserve"> </t>
        </is>
      </c>
      <c r="C24" s="4" t="inlineStr">
        <is>
          <t xml:space="preserve"> </t>
        </is>
      </c>
      <c r="D24" s="5" t="n">
        <v>114497</v>
      </c>
      <c r="E24" s="4" t="inlineStr">
        <is>
          <t xml:space="preserve"> </t>
        </is>
      </c>
      <c r="F24" s="5" t="n">
        <v>108959</v>
      </c>
    </row>
    <row r="25">
      <c r="A25" s="4" t="inlineStr">
        <is>
          <t>Income before income taxes</t>
        </is>
      </c>
      <c r="B25" s="4" t="inlineStr">
        <is>
          <t xml:space="preserve"> </t>
        </is>
      </c>
      <c r="C25" s="4" t="inlineStr">
        <is>
          <t xml:space="preserve"> </t>
        </is>
      </c>
      <c r="D25" s="5" t="n">
        <v>318913</v>
      </c>
      <c r="E25" s="4" t="inlineStr">
        <is>
          <t xml:space="preserve"> </t>
        </is>
      </c>
      <c r="F25" s="5" t="n">
        <v>1123265</v>
      </c>
    </row>
    <row r="26">
      <c r="A26" s="4" t="inlineStr">
        <is>
          <t>Foreign Currency Transl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distribution expenses</t>
        </is>
      </c>
      <c r="B28" s="4" t="inlineStr">
        <is>
          <t xml:space="preserve"> </t>
        </is>
      </c>
      <c r="C28" s="5" t="n">
        <v>785914</v>
      </c>
      <c r="D28" s="5" t="n">
        <v>700</v>
      </c>
      <c r="E28" s="5" t="n">
        <v>754813</v>
      </c>
      <c r="F28" s="4" t="inlineStr">
        <is>
          <t xml:space="preserve"> </t>
        </is>
      </c>
    </row>
    <row r="29">
      <c r="A29" s="4" t="inlineStr">
        <is>
          <t>General and administrative expenses</t>
        </is>
      </c>
      <c r="B29" s="4" t="inlineStr">
        <is>
          <t xml:space="preserve"> </t>
        </is>
      </c>
      <c r="C29" s="5" t="n">
        <v>388412</v>
      </c>
      <c r="D29" s="5" t="n">
        <v>77488</v>
      </c>
      <c r="E29" s="5" t="n">
        <v>369686</v>
      </c>
      <c r="F29" s="5" t="n">
        <v>9923</v>
      </c>
    </row>
    <row r="30">
      <c r="A30" s="4" t="inlineStr">
        <is>
          <t>Total operating expenses</t>
        </is>
      </c>
      <c r="B30" s="4" t="inlineStr">
        <is>
          <t xml:space="preserve"> </t>
        </is>
      </c>
      <c r="C30" s="5" t="n">
        <v>1174326</v>
      </c>
      <c r="D30" s="5" t="n">
        <v>78188</v>
      </c>
      <c r="E30" s="5" t="n">
        <v>1124499</v>
      </c>
      <c r="F30" s="5" t="n">
        <v>9923</v>
      </c>
    </row>
    <row r="31">
      <c r="A31" s="4" t="inlineStr">
        <is>
          <t>Income from operations</t>
        </is>
      </c>
      <c r="B31" s="4" t="inlineStr">
        <is>
          <t xml:space="preserve"> </t>
        </is>
      </c>
      <c r="C31" s="5" t="n">
        <v>-72145</v>
      </c>
      <c r="D31" s="5" t="n">
        <v>78188</v>
      </c>
      <c r="E31" s="5" t="n">
        <v>-281335</v>
      </c>
      <c r="F31" s="5" t="n">
        <v>9923</v>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t>
        </is>
      </c>
      <c r="B33" s="4" t="inlineStr">
        <is>
          <t xml:space="preserve"> </t>
        </is>
      </c>
      <c r="C33" s="5" t="n">
        <v>-2102</v>
      </c>
      <c r="D33" s="5" t="n">
        <v>8234</v>
      </c>
      <c r="E33" s="4" t="inlineStr">
        <is>
          <t xml:space="preserve"> </t>
        </is>
      </c>
      <c r="F33" s="4" t="inlineStr">
        <is>
          <t xml:space="preserve"> </t>
        </is>
      </c>
    </row>
    <row r="34">
      <c r="A34" s="4" t="inlineStr">
        <is>
          <t>Government subsidies</t>
        </is>
      </c>
      <c r="B34" s="4" t="inlineStr">
        <is>
          <t xml:space="preserve"> </t>
        </is>
      </c>
      <c r="C34" s="5" t="n">
        <v>-2936</v>
      </c>
      <c r="D34" s="5" t="n">
        <v>11500</v>
      </c>
      <c r="E34" s="5" t="n">
        <v>-21618</v>
      </c>
      <c r="F34" s="5" t="n">
        <v>78702</v>
      </c>
    </row>
    <row r="35">
      <c r="A35" s="4" t="inlineStr">
        <is>
          <t>Sundry income</t>
        </is>
      </c>
      <c r="B35" s="4" t="inlineStr">
        <is>
          <t xml:space="preserve"> </t>
        </is>
      </c>
      <c r="C35" s="5" t="n">
        <v>-4231</v>
      </c>
      <c r="D35" s="5" t="n">
        <v>-97922</v>
      </c>
      <c r="E35" s="5" t="n">
        <v>-5585</v>
      </c>
      <c r="F35" s="5" t="n">
        <v>-88625</v>
      </c>
    </row>
    <row r="36">
      <c r="A36" s="4" t="inlineStr">
        <is>
          <t>Total other income, net</t>
        </is>
      </c>
      <c r="B36" s="4" t="inlineStr">
        <is>
          <t xml:space="preserve"> </t>
        </is>
      </c>
      <c r="C36" s="5" t="n">
        <v>-9269</v>
      </c>
      <c r="D36" s="5" t="n">
        <v>-78188</v>
      </c>
      <c r="E36" s="5" t="n">
        <v>-27203</v>
      </c>
      <c r="F36" s="5" t="n">
        <v>-9923</v>
      </c>
    </row>
    <row r="37">
      <c r="A37" s="4" t="inlineStr">
        <is>
          <t>Income before income taxes</t>
        </is>
      </c>
      <c r="B37" s="4" t="inlineStr">
        <is>
          <t xml:space="preserve"> </t>
        </is>
      </c>
      <c r="C37" s="7" t="n">
        <v>-81414</v>
      </c>
      <c r="D37" s="4" t="inlineStr">
        <is>
          <t xml:space="preserve"> </t>
        </is>
      </c>
      <c r="E37" s="7" t="n">
        <v>-308538</v>
      </c>
      <c r="F37" s="4" t="inlineStr">
        <is>
          <t xml:space="preserve"> </t>
        </is>
      </c>
    </row>
  </sheetData>
  <mergeCells count="2">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MBINED AND CONSOLIDATED FINANCIAL STATEMENTS (Details Narrative)</t>
        </is>
      </c>
      <c r="B1" s="2" t="inlineStr">
        <is>
          <t>12 Months Ended</t>
        </is>
      </c>
    </row>
    <row r="2">
      <c r="B2" s="2" t="inlineStr">
        <is>
          <t>Dec. 31, 2024</t>
        </is>
      </c>
      <c r="C2" s="2" t="inlineStr">
        <is>
          <t>Dec. 31, 2023</t>
        </is>
      </c>
      <c r="D2" s="2" t="inlineStr">
        <is>
          <t>Dec. 31, 2022</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Currency closing rate</t>
        </is>
      </c>
      <c r="B4" s="10" t="n">
        <v>1.3662</v>
      </c>
      <c r="C4" s="10" t="n">
        <v>1.3193</v>
      </c>
      <c r="D4" s="4" t="inlineStr">
        <is>
          <t xml:space="preserve"> </t>
        </is>
      </c>
    </row>
    <row r="5">
      <c r="A5" s="4" t="inlineStr">
        <is>
          <t>Currency average rate</t>
        </is>
      </c>
      <c r="B5" s="10" t="n">
        <v>1.3363</v>
      </c>
      <c r="C5" s="10" t="n">
        <v>1.3428</v>
      </c>
      <c r="D5" s="10" t="n">
        <v>1.378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3 SGD ($)</t>
        </is>
      </c>
      <c r="E2" s="2" t="inlineStr">
        <is>
          <t>Dec. 31, 2022 USD ($)</t>
        </is>
      </c>
      <c r="F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1666195</v>
      </c>
      <c r="C4" s="7" t="n">
        <v>237499</v>
      </c>
      <c r="D4" s="7" t="n">
        <v>318913</v>
      </c>
      <c r="E4" s="7" t="n">
        <v>814727</v>
      </c>
      <c r="F4" s="7" t="n">
        <v>1123265</v>
      </c>
    </row>
  </sheetData>
  <mergeCells count="2">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identify and asses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We
are no</t>
        </is>
      </c>
    </row>
    <row r="5">
      <c r="A5" s="4" t="inlineStr">
        <is>
          <t>Cybersecurity Risk Management Processes Integrated [Flag]</t>
        </is>
      </c>
      <c r="B5" s="4" t="inlineStr">
        <is>
          <t>true</t>
        </is>
      </c>
    </row>
    <row r="6">
      <c r="A6" s="4" t="inlineStr">
        <is>
          <t>Cybersecurity Risk Management Processes Integrated [Text Block]</t>
        </is>
      </c>
      <c r="B6" s="4" t="inlineStr">
        <is>
          <t>We
identify and ass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of Directors holds oversight responsibility over our Group’s risk management and strategy, including material risks related
to cybersecurity threats. This oversight is executed directly by our board of directors and through its committees. 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 Within
management, the Group’s Chief Financial Officer As
of the date hereof, the Company has not encountered cybersecurity incidents that the company believes to have been material to the Company
taken as a whole.</t>
        </is>
      </c>
    </row>
    <row r="10">
      <c r="A10" s="4" t="inlineStr">
        <is>
          <t>Cybersecurity Risk Board Committee or Subcommittee Responsible for Oversight [Text Block]</t>
        </is>
      </c>
      <c r="B10" s="4" t="inlineStr">
        <is>
          <t>Governance 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 Management
is responsible for identifying, considering and assessing</t>
        </is>
      </c>
    </row>
    <row r="11">
      <c r="A11" s="4" t="inlineStr">
        <is>
          <t>Cybersecurity Risk Process for Informing Board Committee or Subcommittee Responsible for Oversight [Text Block]</t>
        </is>
      </c>
      <c r="B11" s="4" t="inlineStr">
        <is>
          <t>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t>
        </is>
      </c>
    </row>
    <row r="12">
      <c r="A12" s="4" t="inlineStr">
        <is>
          <t>Cybersecurity Risk Role of Management [Text Block]</t>
        </is>
      </c>
      <c r="B12" s="4" t="inlineStr">
        <is>
          <t>Risk
management and strategy We
have developed and implemented a cybersecurity risk management program intended to protect the confidentiality, integrity, and availability
of our critical systems and information. Our cybersecurity risk management program is aligned to the Company’s business strategy
and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a third-party risk management
process for service providers, suppliers, and vendors. In
the last three fiscal years, the Company has not experienced any material cybersecurity incidents, and expenses incurred from cybersecurity
incidents were immaterial.</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is responsible for identifying, considering and assessing</t>
        </is>
      </c>
    </row>
    <row r="15">
      <c r="A15" s="4" t="inlineStr">
        <is>
          <t>Cybersecurity Risk Process for Informing Management or Committees Responsible [Text Block]</t>
        </is>
      </c>
      <c r="B15" s="4" t="inlineStr">
        <is>
          <t>the Group’s Chief Financial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2:30:36Z</dcterms:created>
  <dcterms:modified xmlns:dcterms="http://purl.org/dc/terms/" xmlns:xsi="http://www.w3.org/2001/XMLSchema-instance" xsi:type="dcterms:W3CDTF">2025-04-07T12:30:38Z</dcterms:modified>
</cp:coreProperties>
</file>